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f" sheetId="7" state="visible" r:id="rId7"/>
    <sheet xmlns:r="http://schemas.openxmlformats.org/officeDocument/2006/relationships" name="Liquidity and Going Concern" sheetId="8" state="visible" r:id="rId8"/>
    <sheet xmlns:r="http://schemas.openxmlformats.org/officeDocument/2006/relationships" name="Business Combinations" sheetId="9" state="visible" r:id="rId9"/>
    <sheet xmlns:r="http://schemas.openxmlformats.org/officeDocument/2006/relationships" name="Other Financial Information"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Net Loss Per Share" sheetId="17" state="visible" r:id="rId17"/>
    <sheet xmlns:r="http://schemas.openxmlformats.org/officeDocument/2006/relationships" name="Financial Instruments and Signi" sheetId="18" state="visible" r:id="rId18"/>
    <sheet xmlns:r="http://schemas.openxmlformats.org/officeDocument/2006/relationships" name="Segments and Geographic Concent"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usiness Combinations (Tables)" sheetId="22" state="visible" r:id="rId22"/>
    <sheet xmlns:r="http://schemas.openxmlformats.org/officeDocument/2006/relationships" name="Other Financial Information (Ta"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 Options and Warrants (Tab" sheetId="26" state="visible" r:id="rId26"/>
    <sheet xmlns:r="http://schemas.openxmlformats.org/officeDocument/2006/relationships" name="Net Loss Per Share (Tables)" sheetId="27" state="visible" r:id="rId27"/>
    <sheet xmlns:r="http://schemas.openxmlformats.org/officeDocument/2006/relationships" name="Financial Instruments and Sig_2" sheetId="28" state="visible" r:id="rId28"/>
    <sheet xmlns:r="http://schemas.openxmlformats.org/officeDocument/2006/relationships" name="Segments and Geographic Informa" sheetId="29" state="visible" r:id="rId29"/>
    <sheet xmlns:r="http://schemas.openxmlformats.org/officeDocument/2006/relationships" name="Basis of Presentation and Sig_3" sheetId="30" state="visible" r:id="rId30"/>
    <sheet xmlns:r="http://schemas.openxmlformats.org/officeDocument/2006/relationships" name="Liquidity and Going Concern (De" sheetId="31" state="visible" r:id="rId31"/>
    <sheet xmlns:r="http://schemas.openxmlformats.org/officeDocument/2006/relationships" name="Business Combinations - (Detail" sheetId="32" state="visible" r:id="rId32"/>
    <sheet xmlns:r="http://schemas.openxmlformats.org/officeDocument/2006/relationships" name="Business Combinations - Schedul"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Other Financial Information (De" sheetId="36" state="visible" r:id="rId36"/>
    <sheet xmlns:r="http://schemas.openxmlformats.org/officeDocument/2006/relationships" name="Other Financial Information - S" sheetId="37" state="visible" r:id="rId37"/>
    <sheet xmlns:r="http://schemas.openxmlformats.org/officeDocument/2006/relationships" name="Other Financial Information -_2" sheetId="38" state="visible" r:id="rId38"/>
    <sheet xmlns:r="http://schemas.openxmlformats.org/officeDocument/2006/relationships" name="Leases (Details Narrative)" sheetId="39" state="visible" r:id="rId39"/>
    <sheet xmlns:r="http://schemas.openxmlformats.org/officeDocument/2006/relationships" name="Leases - Summary of Selling Pri" sheetId="40" state="visible" r:id="rId40"/>
    <sheet xmlns:r="http://schemas.openxmlformats.org/officeDocument/2006/relationships" name="Leases - Summary of Future Mini" sheetId="41" state="visible" r:id="rId41"/>
    <sheet xmlns:r="http://schemas.openxmlformats.org/officeDocument/2006/relationships" name="Leases - Summary of Future Mi_2" sheetId="42" state="visible" r:id="rId42"/>
    <sheet xmlns:r="http://schemas.openxmlformats.org/officeDocument/2006/relationships" name="Debt (Details Narrative)" sheetId="43" state="visible" r:id="rId43"/>
    <sheet xmlns:r="http://schemas.openxmlformats.org/officeDocument/2006/relationships" name="Debt - Summary of Debt (Details" sheetId="44" state="visible" r:id="rId44"/>
    <sheet xmlns:r="http://schemas.openxmlformats.org/officeDocument/2006/relationships" name="Debt - Summary of Debt (Detai_2" sheetId="45" state="visible" r:id="rId45"/>
    <sheet xmlns:r="http://schemas.openxmlformats.org/officeDocument/2006/relationships" name="Debt - Summary Future Debt Matu" sheetId="46" state="visible" r:id="rId46"/>
    <sheet xmlns:r="http://schemas.openxmlformats.org/officeDocument/2006/relationships" name="Stockholders' Equity (Details N" sheetId="47" state="visible" r:id="rId47"/>
    <sheet xmlns:r="http://schemas.openxmlformats.org/officeDocument/2006/relationships" name="Stock Options and Warrants (Det" sheetId="48" state="visible" r:id="rId48"/>
    <sheet xmlns:r="http://schemas.openxmlformats.org/officeDocument/2006/relationships" name="Stock Options and Warrants - Sc" sheetId="49" state="visible" r:id="rId49"/>
    <sheet xmlns:r="http://schemas.openxmlformats.org/officeDocument/2006/relationships" name="Stock Options and Warrants - _2" sheetId="50" state="visible" r:id="rId50"/>
    <sheet xmlns:r="http://schemas.openxmlformats.org/officeDocument/2006/relationships" name="Stock Options and Warrants - Su" sheetId="51" state="visible" r:id="rId51"/>
    <sheet xmlns:r="http://schemas.openxmlformats.org/officeDocument/2006/relationships" name="Stock Options and Warrants - _3" sheetId="52" state="visible" r:id="rId52"/>
    <sheet xmlns:r="http://schemas.openxmlformats.org/officeDocument/2006/relationships" name="Stock Options and Warrants - _4" sheetId="53" state="visible" r:id="rId53"/>
    <sheet xmlns:r="http://schemas.openxmlformats.org/officeDocument/2006/relationships" name="Stock Options and Warrants - _5" sheetId="54" state="visible" r:id="rId54"/>
    <sheet xmlns:r="http://schemas.openxmlformats.org/officeDocument/2006/relationships" name="Income Taxes (Details Narrative" sheetId="55" state="visible" r:id="rId55"/>
    <sheet xmlns:r="http://schemas.openxmlformats.org/officeDocument/2006/relationships" name="Contingencies (Details Narrativ" sheetId="56" state="visible" r:id="rId56"/>
    <sheet xmlns:r="http://schemas.openxmlformats.org/officeDocument/2006/relationships" name="Net Loss Per Share - Schedule o" sheetId="57" state="visible" r:id="rId57"/>
    <sheet xmlns:r="http://schemas.openxmlformats.org/officeDocument/2006/relationships" name="Financial Instruments and Sig_3" sheetId="58" state="visible" r:id="rId58"/>
    <sheet xmlns:r="http://schemas.openxmlformats.org/officeDocument/2006/relationships" name="Financial Instruments and Sig_4" sheetId="59" state="visible" r:id="rId59"/>
    <sheet xmlns:r="http://schemas.openxmlformats.org/officeDocument/2006/relationships" name="Segments and Geographic Conce_2" sheetId="60" state="visible" r:id="rId60"/>
    <sheet xmlns:r="http://schemas.openxmlformats.org/officeDocument/2006/relationships" name="Segments and Geographic Conce_3" sheetId="61" state="visible" r:id="rId61"/>
    <sheet xmlns:r="http://schemas.openxmlformats.org/officeDocument/2006/relationships" name="Segments and Geographic Conce_4"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20</t>
  </si>
  <si>
    <t>May 07, 2020</t>
  </si>
  <si>
    <t>Document And Entity Information</t>
  </si>
  <si>
    <t>Entity Registrant Name</t>
  </si>
  <si>
    <t>New Age Beverages Corp</t>
  </si>
  <si>
    <t>Entity Central Index Key</t>
  </si>
  <si>
    <t>0001579823</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Period Focus</t>
  </si>
  <si>
    <t>Q1</t>
  </si>
  <si>
    <t>Document Fiscal Year Focus</t>
  </si>
  <si>
    <t>2020</t>
  </si>
  <si>
    <t>Condensed Consolidated Balance Sheets (Unaudited) - USD ($) $ in Thousands</t>
  </si>
  <si>
    <t>Dec. 31, 2019</t>
  </si>
  <si>
    <t>Current assets:</t>
  </si>
  <si>
    <t>Cash and cash equivalents</t>
  </si>
  <si>
    <t>Accounts receivable, net of allowance of $717 and $535, respectively</t>
  </si>
  <si>
    <t>Inventories</t>
  </si>
  <si>
    <t>Prepaid expenses and other</t>
  </si>
  <si>
    <t>Total current assets</t>
  </si>
  <si>
    <t>Long-term assets:</t>
  </si>
  <si>
    <t>Identifiable intangible assets, net</t>
  </si>
  <si>
    <t>Right-of-use lease assets</t>
  </si>
  <si>
    <t>Property and equipment, net</t>
  </si>
  <si>
    <t>Restricted cash, net of current portion</t>
  </si>
  <si>
    <t>Goodwill</t>
  </si>
  <si>
    <t>Deferred income taxes</t>
  </si>
  <si>
    <t>Deposits and other</t>
  </si>
  <si>
    <t>Total assets</t>
  </si>
  <si>
    <t>Current liabilities:</t>
  </si>
  <si>
    <t>Accounts payable</t>
  </si>
  <si>
    <t>Accrued liabilities</t>
  </si>
  <si>
    <t>Current portion of business combination liabilities</t>
  </si>
  <si>
    <t>Current maturities of long-term debt</t>
  </si>
  <si>
    <t>Total current liabilities</t>
  </si>
  <si>
    <t>Long-term liabilities:</t>
  </si>
  <si>
    <t>Long-term debt, net of current maturities</t>
  </si>
  <si>
    <t>Operating lease liabilities, net of current portion: Lease liability</t>
  </si>
  <si>
    <t>Operating lease liabilities, net of current portion: Deferred lease financing obligation</t>
  </si>
  <si>
    <t>Other</t>
  </si>
  <si>
    <t>Total liabilities</t>
  </si>
  <si>
    <t>Contingencies (Note 10)</t>
  </si>
  <si>
    <t xml:space="preserve"> </t>
  </si>
  <si>
    <t>Stockholders' equity:</t>
  </si>
  <si>
    <t>Common Stock; $0.001 par value. Authorized 200,000 shares; issued and outstanding 87,245 and 81,873 shares as of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net of allowance</t>
  </si>
  <si>
    <t>Common Stock, par value</t>
  </si>
  <si>
    <t>Common Stock, shares authorized</t>
  </si>
  <si>
    <t>Common Stock, shares issued</t>
  </si>
  <si>
    <t>Common Stock, shares outstanding</t>
  </si>
  <si>
    <t>Condensed Consolidated Statements of Operations and Comprehensive Loss (Unaudited) - USD ($) $ in Thousands</t>
  </si>
  <si>
    <t>Mar. 31, 2019</t>
  </si>
  <si>
    <t>Income Statement [Abstract]</t>
  </si>
  <si>
    <t>Net revenue</t>
  </si>
  <si>
    <t>Cost of goods sold</t>
  </si>
  <si>
    <t>Gross profit</t>
  </si>
  <si>
    <t>Operating expenses:</t>
  </si>
  <si>
    <t>Commissions</t>
  </si>
  <si>
    <t>Selling, general and administrative</t>
  </si>
  <si>
    <t>Depreciation and amortization expense</t>
  </si>
  <si>
    <t>Total operating expenses</t>
  </si>
  <si>
    <t>Operating loss</t>
  </si>
  <si>
    <t>Non-operating income (expense):</t>
  </si>
  <si>
    <t>Gain (loss) from sale of property and equipment</t>
  </si>
  <si>
    <t>Interest expense</t>
  </si>
  <si>
    <t>Gain (loss) from change in fair value of derivatives</t>
  </si>
  <si>
    <t>Interest and other income (expense), net</t>
  </si>
  <si>
    <t>Loss before income taxes</t>
  </si>
  <si>
    <t>Income tax benefit (expense)</t>
  </si>
  <si>
    <t>Net loss</t>
  </si>
  <si>
    <t>Other comprehensive income (loss):</t>
  </si>
  <si>
    <t>Foreign currency translation adjustments, net of tax</t>
  </si>
  <si>
    <t>Comprehensive loss</t>
  </si>
  <si>
    <t>Net loss per share (basic and diluted)</t>
  </si>
  <si>
    <t>Weighted average number of shares of Common Stock outstanding (basic and diluted)</t>
  </si>
  <si>
    <t>Condensed Consolidated Statements of Stockholders' Equity (Unaudited) - USD ($) $ in Thousands</t>
  </si>
  <si>
    <t>Common Stock [Member]</t>
  </si>
  <si>
    <t>Additional Paid-in Capital [Member]</t>
  </si>
  <si>
    <t>Accumulated Other Comprehensive Income (Loss) [Member]</t>
  </si>
  <si>
    <t>Accumulated Deficit [Member]</t>
  </si>
  <si>
    <t>Total</t>
  </si>
  <si>
    <t>Balance at Dec. 31, 2018</t>
  </si>
  <si>
    <t>Balance, shares at Dec. 31, 2018</t>
  </si>
  <si>
    <t>Issuance of common stock for exercise of stock options</t>
  </si>
  <si>
    <t>Issuance of common stock for exercise of stock options, shares</t>
  </si>
  <si>
    <t>Issuance of common stock for grant of restricted stock awards</t>
  </si>
  <si>
    <t>Issuance of common stock for grant of restricted stock awards, shares</t>
  </si>
  <si>
    <t>Stock-based compensation expense</t>
  </si>
  <si>
    <t>Net change in other comprehensive income</t>
  </si>
  <si>
    <t>Balance at Mar. 31, 2019</t>
  </si>
  <si>
    <t>Balance, shares at Mar. 31, 2019</t>
  </si>
  <si>
    <t>Balance at Dec. 31, 2019</t>
  </si>
  <si>
    <t>Balance, shares at Dec. 31, 2019</t>
  </si>
  <si>
    <t>Issuance of common stock for ATM public offering, net of offering costs</t>
  </si>
  <si>
    <t>Issuance of common stock for ATM public offering, net of offering costs, shares</t>
  </si>
  <si>
    <t>Issuance of common stock for vesting of restricted stock awards</t>
  </si>
  <si>
    <t>Issuance of common stock for vesting of restricted stock awards, shares</t>
  </si>
  <si>
    <t>Balance at Mar. 31, 2020</t>
  </si>
  <si>
    <t>Balance,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Non-cash lease expense</t>
  </si>
  <si>
    <t>Loss (gain) from change in fair value of derivatives</t>
  </si>
  <si>
    <t>Accretion and amortization of debt discount and issuance costs</t>
  </si>
  <si>
    <t>Loss (gain) from sale of property and equipment</t>
  </si>
  <si>
    <t>Change in fair value of earnout obligations</t>
  </si>
  <si>
    <t>Deferred income tax benefit</t>
  </si>
  <si>
    <t>Expense for make-whole premium</t>
  </si>
  <si>
    <t>Changes in operating assets and liabilities:</t>
  </si>
  <si>
    <t>Accounts receivable</t>
  </si>
  <si>
    <t>Prepaid expenses, deposits and other</t>
  </si>
  <si>
    <t>Other accrued liabilities</t>
  </si>
  <si>
    <t>Net cash used in operating activities</t>
  </si>
  <si>
    <t>CASH FLOWS FROM INVESTING ACTIVITIES:</t>
  </si>
  <si>
    <t>Proceeds from sale of equipment</t>
  </si>
  <si>
    <t>Capital expenditures for property and equipment</t>
  </si>
  <si>
    <t>Net proceeds from sale of land and building in Japan:</t>
  </si>
  <si>
    <t>Related to sale of property</t>
  </si>
  <si>
    <t>Repair obligation</t>
  </si>
  <si>
    <t>Security deposit under sale leaseback arrangement</t>
  </si>
  <si>
    <t>Net cash provided by (used in) investing activities</t>
  </si>
  <si>
    <t>CASH FLOWS FROM FINANCING ACTIVITIES:</t>
  </si>
  <si>
    <t>Principal payments on borrowings</t>
  </si>
  <si>
    <t>Proceeds from borrowings</t>
  </si>
  <si>
    <t>Proceeds from issuance of common stock</t>
  </si>
  <si>
    <t>Proceeds from deferred lease financing obligation</t>
  </si>
  <si>
    <t>Payments under deferred lease financing obligation</t>
  </si>
  <si>
    <t>Proceeds from exercise of stock options</t>
  </si>
  <si>
    <t>Debt issuance costs paid</t>
  </si>
  <si>
    <t>Payments for deferred offering costs</t>
  </si>
  <si>
    <t>Cash paid for make-whole premium</t>
  </si>
  <si>
    <t>Net cash provided by (used in) financing activities</t>
  </si>
  <si>
    <t>Effect of foreign currency translation changes</t>
  </si>
  <si>
    <t>Net increase (decrease) in cash, cash equivalents and restricted cash</t>
  </si>
  <si>
    <t>Cash, cash equivalents and restricted cash at beginning of period</t>
  </si>
  <si>
    <t>Cash, cash equivalents and restricted cash at end of period</t>
  </si>
  <si>
    <t>SUMMARY OF CASH, CASH EQUIVALENTS AND RESTRICTED CASH:</t>
  </si>
  <si>
    <t>Cash and cash equivalents at end of period</t>
  </si>
  <si>
    <t>Restricted cash at end of period:</t>
  </si>
  <si>
    <t>Current (included in prepaid expenses and other)</t>
  </si>
  <si>
    <t>Long-term</t>
  </si>
  <si>
    <t>SUPPLEMENTAL DISCLOSURE OF CASH FLOW INFORMATION:</t>
  </si>
  <si>
    <t>Cash paid for interest</t>
  </si>
  <si>
    <t>Cash paid for income taxes</t>
  </si>
  <si>
    <t>Cash paid for amounts included in the measurement of operating lease liabilities</t>
  </si>
  <si>
    <t>Right-of-use assets acquired in exchange for operating lease liabilities</t>
  </si>
  <si>
    <t>SUPPLEMENTAL DISCLOSURE OF NON-CASH INVESTING AND FINANCING ACTIVITIES:</t>
  </si>
  <si>
    <t>Restricted stock granted for prepaid compensation</t>
  </si>
  <si>
    <t>Increase in payables for: Debt discount and issuance costs</t>
  </si>
  <si>
    <t>Increase in payables for: Capital expenditures</t>
  </si>
  <si>
    <t>Basis of Presentation and Signficant Accounting Policies</t>
  </si>
  <si>
    <t>Accounting Policies [Abstract]</t>
  </si>
  <si>
    <t>NOTE 1 —BASIS OF PRESENTATION AND
SIGNFICANT ACCOUNTING POLICIES Overview New Age Beverages Corporation (the “Company”)
was formed under the laws of the State of Washington on April 26, 2010. The Company is a healthy beverages and lifestyles company
engaged in the development and commercialization of a portfolio of organic, natural and other better-for-you healthy beverages,
liquid dietary supplements, cannabidiol (“CBD”) topical products, and other healthy lifestyle products.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operating segments, the Noni by NewAge segment and the NewAge segment. These
two reportable segments focus on the sale of distinctly different beverage products and are managed separately because they have
different marketing strategies, customer bases, and economic characteristics. Please refer to Note 13 for additional information
about the Company’s operating segments.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months ended March 31,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March 31, 2020 and operating results for the three months ended March 31, 2020 are
not necessarily indicative of the financial condition and results of operations that may be expected for any future interim period
or for the year ending December 31, 2020.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Recent Accounting Pronouncements Recently Adopted Standard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No. 2018-13, Fair Value Measurements (Topic 820): Disclosure Framework—Changes to the Disclosure Requirements for Fair
Value Measurement. Standards Required to be Adopted in Future
Years. In December 2019, the FASB issued
ASU 2019-12, Income Taxes (Topic 740): Simplifying the Accounting for Income Taxes. No other recently issued accounting pronouncements are expected
to have a material impact on the Company’s consolidated financial statements.</t>
  </si>
  <si>
    <t>Liquidity and Going Concern</t>
  </si>
  <si>
    <t>Organization, Consolidation and Presentation of Financial Statements [Abstract]</t>
  </si>
  <si>
    <t>NOTE 2 — LIQUIDITY AND GOING CONCERN As of March 31, 2020, the Company had an accumulated
deficit of $124.1 million and the Company incurred a net loss of $11.6 million for the three months ended March 31, 2020. Net cash
used in operating activities amounted to $13.5 million for the three months ended March 31, 2020, of which approximately $13.1
million was attributable to income tax payments paid in March 2020 related to the sale leaseback discussed in Note 5. As discussed in Note 6, the Company entered
into the third amendment and waiver (the “Third Amendment”) to the EWB Credit Facility in March 2020. The Third Amendment
is expected to have a significant impact on the Company’s liquidity and capital resources for the 12-month period ending
March 31, 2021. The Third Amendment required the Company to deposit an initial amount of $15.1 million in restricted cash balances
with EWB that was funded in March 2020. In addition, for any future amounts borrowed under the EWB Revolver, the Company is required
to increase restricted cash deposits by the corresponding amount of the borrowings. As a result, the Company’s available
cash and cash equivalents decreased from $60.8 million at December 31, 2019 to $27.5 million at March 31, 2020. As discussed in Note 14, on April 14, 2020,
the Company entered into a loan with EWB in an aggregate principal amount of approximately $6.9 million under the Paycheck Protection
Program (the “PPP Loan”) pursuant to the recently enacted U.S. Coronavirus Aid, Relief, and Economic Security Act (the
“CARES Act”). This loan is unsecured, and the Company may apply to EWB for forgiveness of the loan in accordance with
the terms of the CARES Act. Also, as discussed in Note 14, during April 2020, the Company sold an aggregate of approximately 5.3
million shares of Common Stock under the ATM Agreement for net proceeds of approximately $7.4 million. The Company has begun a new product and marketing
strategy to increase demand for the Company’s products. The Company is also actively pursuing strategic alternatives relating
to the U.S retail brands and the BWR division, which could significantly improve its overall financial performance and reduce cash
flow needs. As discussed in Note 14, the Company also initiated a restructuring plan that is designed to achieve annualized selling,
general and administrative cost reductions between $5.0 million and $7.0 million. Management believes the existing cash resources,
combined with proceeds of $6.9 million from the PPP Loan under the CARES Act, proceeds received under the ATM Agreement subsequent
to March 31, 2020, and significant cost-cutting efforts, will be sufficient to fund the Company’s debt and lease obligations
and working capital requirements through May 2021.</t>
  </si>
  <si>
    <t>Business Combinations</t>
  </si>
  <si>
    <t>Business Combinations [Abstract]</t>
  </si>
  <si>
    <t>NOTE 3 — BUSINESS COMBINATIONS BWR Business Combination The Company completed a business combination
with Brands Within Reach, LLC (“BWR”) in July 2019 that was accounted for using the acquisition method of accounting
under ASC 805, Business Combinations Fair Value Measurement For the three months ended March 31, 2020,
the accompanying condensed consolidated statements of operations include net revenue of $2.1 million and a net loss of $2.3 million
for the post-acquisition results of operations of BWR. Unaudited Pro Forma Disclosures The following table summarizes on an unaudited
pro forma basis, the Company’s results of operations for the three months ended March 31, 2019 giving effect to the BWR business
combination as if it had occurred on January 1, 2019 (in thousands, except loss per share amount):
Net revenue $ 62,764
Net loss $ (1,685 )
Net loss per share- basic and diluted $ (0.02 )
Weighted average number of shares of common stock outstanding- basic and diluted 75,334 The pro forma financial results shown above
reflect the historical operating results of the Company, including the unaudited pro forma results of BWR as if this business combination
and the related equity issuances had occurred at the beginning of the first full calendar year preceding the acquisition date.
The calculations of pro forma net revenue and pro forma net loss give effect to the pre-acquisition operating results of BWR based
on (i) the historical net revenue and net income (loss), and (ii) incremental depreciation and amortization based on the fair value
of property, equipment and identifiable intangible assets acquired and the related estimated useful lives. The pro forma information
presented above does not purport to represent what the actual results of operations would have been for the periods indicated,
nor does it purport to represent the Company’s future results of operations. Business Combination Liabilities On December 21, 2018, the Company entered into
a business combination with Morinda. The purchase consideration included the issuance of 43,804 shares of Series D Preferred Stock
(the “Preferred Stock”) providing for the potential payment of up to $15.0 million (the “Milestone Dividend”)
if the Adjusted EBITDA of Morinda was at least $20.0 million for the year ended December 31, 2019. 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 The Preferred Stock also provided for dividends at a rate
of 1.5% per annum of the Milestone Dividend amount. The Company may choose to pay the Milestone Dividend and /or the annual dividend
in cash or in kind, provided that if the Company chooses to pay in kind, the shares of Common Stock issued as payment therefore
must be registered under the Securities Act of 1933, as amended (the “Securities Act”). The Preferred Stock terminated
on April 15, 2020 and the cash dividend of approximately $0.3 million was paid on May 7, 2020. As of March 31, 2020 and December 31, 2019,
the following is a summary of purchase consideration payable to the former stockholders of Morinda, and outstanding earnout obligations
related to business combinations with Morinda in December 2018 and the Marley Beverage Company (“Marley”) in June 2017
(in thousands):
2020 2019
Payables to former Morinda stockholders:
Excess Working Capital (“EWC”) payable in
July 2020, net of discount $ 5,360 $ 5,283
Earnout under Series D preferred stock 288 225
Marley earnout obligation - (1) - (1)
Total $ 5,648 $ 5,508
(1) The Company was previously obligated to make a one-time earnout payment of $1.25 million over a period of two years beginning at such time that revenue for the Marley reporting unit was equal to or greater than $15.0 million during any trailing twelve calendar month period. As of December 31, 2019, the Company determined that revenue for the Marley reporting unit was not expected to exceed the $15.0 million earnout threshold and, accordingly, there was no fair value related to this liability. The Company terminated its license agreement with Marley as of March 31, 2020 to eliminate this obligation.</t>
  </si>
  <si>
    <t>Other Financial Information</t>
  </si>
  <si>
    <t>NOTE 4 — OTHER FINANCIAL INFORMATION Inventories Inventories consisted of the following as of
March 31, 2020 and December 31, 2019 (in thousands):
2020 2019
Raw materials $ 10,035 $ 12,848
Work-in-process 1,665 872
Finished goods, net 21,957 22,998
Total inventories $ 33,657 $ 36,718 Other Accrued Liabilities As of March 31, 2020 and December 31, 2019,
other accrued liabilities consisted of the following (in thousands):
2020 2019
Accrued commissions $ 8,754 $ 8,914
Accrued compensation and benefits 5,999 5,868
Accrued marketing events 6,660 4,568
Deferred revenue 3,370 1,358
Income taxes payable 3,090 15,227
Current portion of operating lease liabilities 5,724 5,673
Other accrued liabilities 8,363 7,843
Total accrued liabilities $ 41,960 $ 49,451 Depreciation and Amortization Expense Depreciation expense related to property and
equipment amounted to $1.0 million and $0.9 million for the three months ended March 31, 2020 and 2019, respectively. Amortization
expense related to identifiable intangible assets was $0.9 million and $1.3 million for the three months ended March 31, 2020
and 2019, respectively.</t>
  </si>
  <si>
    <t>Leases</t>
  </si>
  <si>
    <t>Leases [Abstract]</t>
  </si>
  <si>
    <t>NOTE 5 — LEASES Sale Leaseback On March 22, 2019, the Company entered into
an agreement with a major Japanese real estate company resulting in the sale for approximately $57.1 million of the land and building
in Tokyo that serves as the corporate headquarters of the Company’s Japanese subsidiary. Concurrently with the sale, the
Company entered into a lease of this property for a term of 27 years with the option to terminate the lease any time after seven
years. The monthly lease cost is ¥20.0 million (approximately $185,000 based on the exchange rate as of March 31, 2020) for
the initial seven-year period of the lease term. 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he Company determined that $17.6 million of
the $24.1 million gain on the sale of this property was the result of above-market rent inherent in the leaseback arrangement.
The remainder of the gain of $6.4 million was attributable to the highly competitive process among the entities that bid to purchase
the property, and is included in gain from sale of property and equipment in the accompanying condensed consolidated statement
of operations for the three months ended March 31, 2019. The $17.6 million portion of the gain related
to above-market rent is being accounted for as a deferred lease financing obligation. Accordingly, the operating lease payments
are allocated to (i) reduce the operating lease liability, (ii) reduce the principal portion of the deferred lease financing obligation,
and (iii) to recognize imputed interest expense at an incremental borrowing rate of 3.5% on the deferred lease financing obligation
over the 20-year lease term. The present value of the future lease payments amounted to a gross operating lease liability of $31.9
million. After deducting the $17.6 million deferred lease financing obligations, the Company recognized an initial ROU asset and
operating lease liability of approximately $14.3 million. Operating Leases The Company leases various office and warehouse
facilities, vehicles and equipment under non-cancellable operating lease agreements that expire between April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For the three months ended March 31, 2020 and 2019, the Company had operating
lease expense of $2.5 million and $2.3 million, respectively. As of March 31, 2020 and December 31, 2019, the weighted average
remaining lease term under operating leases was 12.3 and 12.5 years, respectively. As of March 31, 2020 and December 31, 2019,
the weighted average discount rate for ROU operating lease liabilities was 5.5% and 5.6%, respectively. Future Lease Payments As of March 31, 2020, future payments under
operating lease agreements are as follows (in thousands):
Year Ending December 31,
Remainder of 2020 $ 6,436
2021 7,266
2022 5,877
2023 5,389
2024 5,222
Thereafter 28,729
Total operating lease payments 58,919
Less imputed interest (18,060 ) (1)
Present value of operating lease payments $ 40,859
(1) Calculated based on the term of the respective leases using discount rates ranging from 2.0% to 10.0%.</t>
  </si>
  <si>
    <t>Debt</t>
  </si>
  <si>
    <t>Debt Disclosure [Abstract]</t>
  </si>
  <si>
    <t>NOTE 6 — DEBT Summary of Debt As of March 31, 2020 and December 31, 2019,
debt consisted of the following (in thousands):
2020 2019
EWB Credit Facility:
Term loan, net of discount of $637 and $448 as of
March 31, 2020 and December 31, 2019, respectively $ 13,738 $ 14,302
Revolver - 9,700
Installment notes payable 7 8
Total 13,745 24,010
Less current maturities (1,504 ) (11,208 )
Long-term debt, less current maturities $ 12,241 $ 12,802 Future Debt Maturities As of March 31, 2020, the scheduled future
maturities of long-term debt, exclusive of discount accretion, are as follows:
Year Ending December 31,
Remainder of 2020 $ 1,129
2021 1,503
2022 1,500
2023 10,250
Total $ 14,382 EWB Credit Facility On March 29, 2019, the Company entered into
a Loan and Security Agreement (the “EWB Credit Facility”) with East West Bank (“EWB”). The EWB Credit Facility
matures on March 29, 2023 and provides for (i) a term loan in the aggregate principal amount of $15.0 million, which may be increased
to $25.0 million subject to the satisfaction of certain conditions (the “EWB Term Loan”) and (ii) a $10.0 million revolving
loan facility (the “EWB Revolver”). The obligations of the Company under the
EWB Credit Facility are secured by substantially all assets of the Company and guaranteed by certain subsidiaries of the Company Borrowings outstanding under the EWB Credit
Facility initially provided for interest at the prime rate plus 0.50%. As of December 31, 2019, the prime rate was 4.75% and the
contractual rate applicable to outstanding borrowings under the EWB Credit Facility was 5.25%. Pursuant to the Third Amendment
discussed below, the interest rate applicable to outstanding borrowings under the EWB Credit Facility increased from 0.5% to 2.0%
in excess of the prime rate beginning on March 13, 2020. As of March 31, 2020, the prime rate was 3.25% and the contractual rate
applicable to outstanding borrowings under the EWB Credit Facility was 5.25%. Payments under the EWB Term Loan were interest-only
through September 30, 2019, followed by monthly principal payments of $125,000 plus interest through the stated maturity date of
the EWB Term Loan. The EWB Credit Facility requires compliance
with certain financial and restrictive covenants and includes customary events of default. Key financial covenants include maintenance
of minimum Adjusted EBITDA and a maximum Total Leverage Ratio (all as defined and set forth in the EWB Credit Facility). As of
December 31, 2019, the Company was not in compliance with the financial covenants related to the EWB Credit Facility. On March
13, 2020, the Company entered into the Third Amendment to the EWB Credit Facility (the “Third Amendment”) that included
a waiver of non-compliance with all financial covenants. As of March 31, 2020, the Company was in compliance with all of the terms
under the EWB Credit Facility, as amended. In addition to the change in interest rate discussed above, the Third Amendment modified
the Credit Facility as follows:
● The Company was required to make an initial deposit of $15.1 million in restricted cash accounts designated by EWB. The future requirement to maintain restricted cash will be reduced by the amount of future principal payments under the EWB Term Loan. As of March 31, 2020, the Company had made deposits in the restricted cash accounts for the entire $15.1 million.
● For any future amounts borrowed under the EWB Revolver, the Company is required to increase restricted cash deposits by the corresponding amount of the borrowings.
● Less stringent requirements are applicable for future compliance with the minimum adjusted EBITDA covenant, the maximum total leverage ratio, and the fixed charge coverage ratio. Additionally, compliance with the maximum total leverage ratio and the fixed charge coverage ratio have been delayed until June 30, 2021.
● The existing provision related to “equity cures” that may be employed to maintain compliance with financial covenants was increased from $5.0 million to $15.0 million for the year ending December 31, 2020, and to $10.0 million per year for each calendar year thereafter.
● The Company is required to obtain equity infusions for at least $15.0 million for the first six months of 2020, of which gross proceeds of $8.5 million were received for the three months ended March 31, 2020 as discussed in Note 7, and gross proceeds of $7.6 million were received after March 31, 2020 as discussed in Note 14. Additional equity infusions that result in gross proceeds of $13.9 million must be received by December 31, 2020. The Company evaluated the terms of the Third
Amendment and determined it should be accounted for as a modification, whereby additional debt discount and issuance costs of
approximately $0.2 million were incurred.</t>
  </si>
  <si>
    <t>Stockholders' Equity</t>
  </si>
  <si>
    <t>Equity [Abstract]</t>
  </si>
  <si>
    <t>NOTE 7 — STOCKHOLDERS’ EQUITY
On April 30, 2019, the Company entered into
an At the Market Offering Agreement (“ATM Agreement”) with Roth Capital Partners, LLC (the “Agent”), pursuant
to which the Company may offer and sell from time to time up to an aggregate of $100 million in shares of the Company’s Common
Stock (the “Placement Shares”) through the Agent. The Agent is acting as sales agent and is required to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M Agreement. The Company intends to use the net proceeds from the offering for general corporate
purposes, including working capital. Under the terms of the ATM Agreement, the Company agreed to pay the Agent a commission equal
to 3.0% of the gross proceeds from the gross sales price of the Placement Shares up to $30 million, and 2.5% of the gross proceeds
from the gross sales price of the Placement Shares in excess of $30 million. In addition, the Company has agreed to pay certain
expenses incurred by the Agent in connection with the offering. Through March 31, 2020, an aggregate of approximately 10.9 million
shares of Common Stock were sold for gross proceeds of approximately $29.3 million. For the three months ended March 31, 2020,
an aggregate of 4.9 million shares were sold for gross proceeds of $8.5 million. Total commissions and fees were deducted for
$0.2 million for the three months ended March 31, 2020. As discussed in Note 14, on May 8, 2020, the ATM Agreement was amended
and restated to eliminate the termination date of April 30, 2020. As amended and restated, the ATM Agreement will terminate when
all of the Placement Shares have been sold, or earlier by the Company upon five business days’ notice to the Agent, at any
time by the Agent, or by the mutual agreement of the parties.</t>
  </si>
  <si>
    <t>Stock Options and Warrants</t>
  </si>
  <si>
    <t>Share-based Payment Arrangement [Abstract]</t>
  </si>
  <si>
    <t>NOTE 8 — STOCK OPTIONS AND WARRANTS Stock Option Activity The following table sets forth stock option
activity under the Company’s stock option plans for the three months ended March 31, 2020 (shares in thousands):
Shares Price (1) Term (2)
Outstanding, beginning of period 3,551 $ 2.65 8.7
Grants to:
Employees 417 1.79
Non-employees 10 1.77
Forfeited (93 ) 3.79
Exercised (2 ) 1.79
Outstanding, end of period 3,883 (3) 2.53 8.6
Vested, end of period 1,415 (3) 2.45 7.3
(1) Represents the weighted average exercise price.
(2) Represents the weighted average remaining contractual term until the stock options expire.
(3) As of March 31, 2020, the closing price of the Company’s Common Stock was $1.39 per share resulting in no intrinsic value associated with any outstanding stock options. For the three months ended March 31, 2020,
the valuation assumptions for stock options granted to employees and non-employees under the Company’s equity incentive plans
were estimated on the date of grant using the BSM option-pricing model with the following weighted-average assumptions:
Grant date closing price of Common Stock $ 1.79
Expected life (in years) 5.8
Volatility 104 %
Dividend yield 0 %
Risk-free interest rate 1.2 % Based on the assumptions set forth above, the
weighted-average grant date fair value per share for stock options granted for the three months ended March 31, 2020 and 2019 was
$1.43 and $4.24, respectively. The BSM model requires various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Becaus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for maturities based on the expected term of the grant. The expected volatility is based on the historical volatility
of the Company’s Common Stock for the period beginning in August 2016 when its shares were first publicly traded through
the grant date of the respective stock options. Restricted Stock Activity The following table sets forth activity related
to grants of restricted stock under the Company’s stock option plans for the three months ended March 31, 2020 (in thousands):
Equity-Classified Awards Liability-Classified Awards (1)
Number of Unvested Number of Unvested
Shares Compensation Shares Compensation
Outstanding, December 31, 2019 2,123 $ 4,605 37 $ 67
Shares issued to Board members 339 (2) 600 (2) - -
Unvested awards granted to employees with service vesting criteria 206 (3) 365 (3) - -
Forfeitures (2 ) (9 ) - -
Fair value adjustments and other - (75 ) (1 ) (17 ) (1)
Vested shares and expense (203 ) (4) (726 ) (4) - (4) (6 ) (4)
Outstanding, March 31, 2020 2,463 $ 4,760 36 $ 44
Intrinsic value, March 31, 2020 $ 3,424 (5) $ 51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March 31, 2020 and December 31, 2019, the cumulative amount of compensation expense recognized is based on the progress toward vesting and the total fair value of the respective awards on those dates.
(2) Represents grants to members of the Board of Directors whereby the shares of Common Stock will be issued upon vesting, which occurs one year after the grant date. The fair value of the shares was recorded based on the closing price for the Company’s Common Stock of $1.77 per share on the grant date.
(3) Represents restricted stock awards that generally vest over three years with fair value determined based on the closing price of the Company’s Common Stock on the respective grant dates.
(4) The “Number of Shares” column reflects shares that vested due to achievement of service conditions during the three months ended March 31, 2020. The “Unvested Compensation” column reflects the stock-based compensation expense recognized for both vested and unvested awards during the period.
(5) The intrinsic value is based on the closing price of the Company’s Common Stock of $1.39 per share on March 31, 2020. Stock-Based Compensation Expense 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months ended March 31, 2020 and 2019, and the unrecognized compensation expense as of March 31, 2020 and 2019 (in thousands):
Expense Recognized For Unrecognized Expense
Three Months Ended March 31, as of March 31:
2020 2019 2020 2019
Plan-based stock options awards $ 625 $ 1,315 $ 4,515 $ 4,309
Plan-based restricted stock awards:
Equity-classified 726 1,353 4,760 3,213
Liability-classified 6 565 44 1,920
Non-plan equity-classified restricted stock awards - 54 - 10
Total $ 1,357 $ 3,287 $ 9,319 $ 9,452 As of March 31, 2020, unrecognized stock-based
compensation expense is expected to be recognized on a straight-line basis over a weighted-average period of approximately 2.2
years for stock options, 2.0 years for equity-classified restricted stock awards, and 1.8 years for liability-classified restricted
stock awards. Warrants As of March 31, 2020 and 2019, the Company
had warrants outstanding for 0.3 million and 0.1 million shares of Common Stock, respectively. For the three months ended March
31, 2020 and 2019, no warrants were granted, exercised or expired.</t>
  </si>
  <si>
    <t>Income Taxes</t>
  </si>
  <si>
    <t>Income Tax Disclosure [Abstract]</t>
  </si>
  <si>
    <t>NOTE 9 — INCOME TAXES The Company’s provision for income taxes
for the three months ended March 31, 2020 and 2019 resulted in income tax expense of $0.7 million and an income tax benefit of
$1.7 million, respectively. The effective tax rate as a percentage of pre-tax losses for the three months ended March 31, 2020
and 2019 was negative 7% and 51%, respectively, compared to the U.S. federal statutory rate of 21%. The negative effective tax
rate for the three months ended March 31, 2020 was primarily due to foreign income tax expense on profitable foreign operations
and the impact of the domestic valuation allowance offsetting domestic income tax benefits. The difference between the effective
tax rate for the first quarter of 2019 and the U.S. federal statutory rate was primarily attributable to losses of foreign subsidiari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 The total outstanding balance for liabilities
related to unrecognized tax benefits was $1.5 million as of March 31, 2020 and December 31, 2019. The Company does not anticipate
that unrecognized tax benefits will significantly increase or decrease within the next twelve months.</t>
  </si>
  <si>
    <t>Contingencies</t>
  </si>
  <si>
    <t>Commitments and Contingencies Disclosure [Abstract]</t>
  </si>
  <si>
    <t>NOTE 10 —CONTINGENCIES Litigation, Claims and Assessment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ndependent product consultant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March 31,
2020 and December 31, 2019, the Company has recorded a current liability under ASC 450,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COVID-19 Pandemic In December 2019, a novel strain of coronavirus
known as COVID-19 was reported to have surfaced in China, and by March 2020 the spread of the virus had resulted in a world-wide
pandemic. The U.S. economy has been largely shut down by mass quarantines and government mandated stay-in-place orders (the “Orders”)
to halt the spread of the virus. These Orders have required some of the Company’s employees to work from home when possible,
and other employees have been entirely prevented from performing their job duties until the Orders are relaxed or lifted. These
Orders have adversely impacted restaurants, hotels, stadiums and airports in the United States, whereby that line of the Company’s
distribution business has been negatively impacted since March 2020.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In foreign jurisdictions, which accounted for
approximately 70% of the Company’s net revenue for the three months ended March 31, 2020, the impact of the pandemic did
not have a significant impact on net revenue through March 31, 2020. While the Company’s direct-to-consumer selling model
typically relies heavily on the use of its IPC sales force in close contact with customers, the pandemic has required alternative
selling approaches such as through social media. As long as Orders are in place around the world, no assurance can be provided
that the Company will be able to avoid future reductions in net revenue using alternative selling approaches that avoid direct
contact with customers. In certain jurisdictions, the Orders are beginning
to be relaxed but considerable uncertainty remains about the ultimate impact on the Company’s business. Even if the Orders
are lifted, there is no assurance that they will not be reinstated if the spread of COVID-19 resumes. While the current disruption
to the Company’s business is expected to be temporary, the long-term financial impact on the Company’s business cannot
be reasonably estimated at this time.</t>
  </si>
  <si>
    <t>Net Loss Per Share</t>
  </si>
  <si>
    <t>Earnings Per Share [Abstract]</t>
  </si>
  <si>
    <t xml:space="preserve">NOTE 11 —NET LOSS PER SHARE Net loss per share is computed by dividing
net loss by the weighted average number of common shares outstanding during the period. The calculation of diluted net loss per
share includes dilutive stock options, unvested restricted stock awards, and other Common Stock equivalents computed using the
treasury stock method, in order to compute the weighted average number of shares outstanding. For the three months ended March
31, 2020 and 2019, basic and diluted net loss per share were the same since all Common Stock equivalents were anti-dilutive. As
of March 31, 2020 and 2019, the following potential Common Stock equivalents were excluded from the computation of diluted net
loss per share since the impact of inclusion was anti-dilutive (in thousands):
2020 2019
Equity incentive plan awards:
Stock options 3,883 2,759
Unissued and unvested restricted stock awards 2,499 1,227
Common stock purchase warrants 311 103
Total 6,693 4,089 </t>
  </si>
  <si>
    <t>Financial Instruments and Significant Concentrations</t>
  </si>
  <si>
    <t>Investments, All Other Investments [Abstract]</t>
  </si>
  <si>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March 31, 2020 and December 31, 2019,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recorded amounts for the debt obligations in Notes 3 and 7 also approximated
fair value due to the short-term maturities, variable nature of the interest rates and/or since the instruments had been recently
negotiated. Recurring Fair Value Measurements Recurring measurements of the fair value of
assets and liabilities as of March 31, 2020 and December 31, 2019 were as follows:
As of March 31, 2020 As of December 31, 2019
Level 1 Level 2 Level 3 Total Level 1 Level 2 Level 3 Total
Earnout under Series D preferred stock $ - $ - $ 288 $ 288 $ - $ - $ 225 $ 225
Interest rate swap liability - 425 - 425 - 99 - 99
Total $ - $ 425 $ 288 $ 713 $ - $ 99 $ 225 $ 324 Valuation assumptions for the earnout under
the Series D preferred stock are set forth in Note 3. The interest rate swap agreement provides for a total notional amount of
$10.0 million at a fixed interest rate of approximately 5.4% through May 1, 2023, in exchange for a floating rate indexed to the
prime rate plus 0.50%, and is classified within Level 2 of the fair value hierarchy. The Company’s policy is to recognize
asset or liability transfers among Level 1, Level 2 and Level 3 as of the actual date of the events or change in circumstances
that caused the transfer. During the three months ended March 31, 2020 and 2019, the Company had no transfers of its assets or
liabilities between levels of the fair value hierarchy. Significant Concentrations A significant portion of the Noni by NewAge
business is conducted in foreign markets, exposing the Company to the risks of trade or foreign exchange restrictions, increased
tariffs, foreign currency fluctuations and similar risks associated with foreign operations. For the three months ended March 31,
2020 and 2019, approximately 70% and 72%, respectively, of the Company’s consolidated net revenue was generated outside the
United States, primarily in the Asia Pacific market. Most of the Noni by NewAge’s products have a component of the Noni plant,
Morinda Citrifolia (“Noni”) as a common element. Tahitian Noni ®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March 31, 2020, the
Company had cash and cash equivalents with two financial institutions in the United States with balances of $13.4 million and $1.4
million, and two financial institutions in China with balances of $8.3 million and $8.0 million. As of December 31, 2019, the Company
had cash and cash equivalents with two financial institutions in the United States with balances of $22.2 million and $1.4 million,
and two financial institutions in China with balances of $6.6 million and $3.6 million. The Company has never experienced any losses
related to its investments in cash, cash equivalents and restricted cash.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t>
  </si>
  <si>
    <t>Segments and Geographic Concentrations</t>
  </si>
  <si>
    <t>Segment Reporting [Abstract]</t>
  </si>
  <si>
    <t>NOTE 13 — SEGMENTS AND GEOGRAPHIC
CONCENTRATIONS Reportable Segments The Company follows segment reporting in accordance
with ASC Topic 280, Segment Reporting The Noni by NewAge segment is engaged in the
development, manufacturing, and marketing of Tahitian Noni® Juice, MAX and other noni beverages as well as other nutritional,
cosmetic and personal care products. The Noni by NewAge segment has manufacturing operations in Tahiti, Germany, Japan, the United
States, and China. The Noni by NewAge segment’s products are sold and distributed in more than 60 countries using IPC’s
through its direct to consumer selling network and ecommerce business model. Approximately 80% of the net revenue of the Noni by
NewAge segment is generated in the key Asia Pacific markets of Japan, China, Korea, Taiwan, and Indonesia. The NewAge segment markets and sells a portfolio
of healthy beverage brands including XingTea, Búcha® Live Kombucha, Coco-Libre, Evian, Nestea, Illy Coffee and Volvic.
These products are distributed through the Company’s Direct Store Distribution (“DSD”) network and a hybrid of
other routes to market throughout the United States and in a few countries around the world. The NewAge brands are sold in all
channels of distribution including hypermarkets, supermarkets, pharmacies, convenience, gas and other outlets. The NewAge segment
distributes beverages to retail customers in Colorado and surrounding states, and sells beverages to wholesale distributors, key
account owned warehouses and international accounts using several distribution channels. Net revenue by reporting segment for the three
months ended March 31, 2020 and 2019, was as follows (in thousands):
Segment 2020 2019
Noni by NewAge $ 50,110 $ 48,222
NewAge 13,583 10,085
Net revenue $ 63,693 $ 58,307 Gross profit by reporting segment for the three
months ended March 31, 2020 and 2019, was as follows (in thousands):
Segment 2020 2019
Noni by NewAge $ 39,606 $ 37,705
NewAge 1,918 871
Total gross profit $ 41,524 $ 38,576 Assets by reporting segment as of March 31,
2020 and December 31, 2019, were as follows (in thousands):
Segment 2020 2019
Noni by NewAge $ 186,610 $ 201,600
NewAge 42,618 49,530
Total assets $ 229,228 $ 251,130 Depreciation and amortization expense by reporting
segment for the three months ended March 31, 2020 and 2019, was as follows (in thousands):
Segment 2020 2019
Noni by NewAge $ 1,719 $ 1,695
NewAge 160 541
Total depreciation and amortization $ 1,879 $ 2,236 Cash payments for capital expenditures for
property and equipment and identifiable intangible assets by reporting segment for the three months ended March 31, 2020 and 2019,
were as follows (in thousands):
Segment 2020 2019
Noni by NewAge $ 1,467 $ 116
NewAge 124 295
Total capital expenditures $ 1,591 $ 411 Geographic Concentrations The Company attributes net revenue to geographic
regions based on the location of its customers’ contracting entity. The following table presents net revenue by geographic
region for the three months ended March 31, 2020 and 2019 (in thousands):
2020 2019
United States of America $ 19,385 $ 16,455
Japan 20,867 20,700
China 14,975 13,155
Other countries 8,466 7,997
Net revenue $ 63,693 $ 58,307 As of March 31, 2020 and December 31, 2019,
the net carrying value of property and equipment located outside of the United States amounted to approximately $22.6 million
and $22.1 million, respectively.</t>
  </si>
  <si>
    <t>Subsequent Events</t>
  </si>
  <si>
    <t>Subsequent Events [Abstract]</t>
  </si>
  <si>
    <t>NOTE 14 — SUBSEQUENT EVENTS ATM Agreement On May 8, 2020, the ATM Agreement discussed
in Note 7 was amended and restated to eliminate the previous termination date of April 30, 2020. As amended and restated, the ATM
Agreement will terminate (i) when all of the Placement Shares have been sold, (ii) if we elect to terminate upon five business
days’ notice to the Agent, (iii) at any time by the Agent, or (iv) by the mutual agreement of the parties. During April 2020
the Company sold an aggregate of approximately 5.3 million shares of Common Stock under the ATM Agreement for net proceeds of approximately
$7.4 million. PPP Loan On April 14, 2020, the Company entered into
the PPP Loan with EWB in an aggregate principal amount of approximately $6.9 million pursuant to the CARES Act. The PPP Loan bears
interest at a fixed rate of 1.0% per annum, with the first six months of interest deferred, has a term of two years, and is unsecured
and guaranteed by the U.S. Small Business Administration. The Company may apply to the lender for forgiveness of the PPP Loan,
with the amount which may be forgiven equal to the sum of payroll costs, covered rent and mortgage obligations, and covered utility
payments incurred by the Company during the eight-week period beginning on April 10, 2020, calculated in accordance with the terms
of the CARES Act. To the extent that all or part of the PPP Loan is not forgiven, the Company will be required to pay interest
at 1.0%, and commencing in October 2020 principal and interest payments will be required through the maturity date in April 2022.The
terms of the PPP Loan provide for customary events of default including, among other things, payment defaults, breach of representations
and warranties, and insolvency events. The PPP Loan may be accelerated upon the occurrence of an event of default. Employment Agreements On May 8, 2020, the Company entered into employment
agreements with three executive officers that provide for aggregate annual base compensation of $1.7 million plus potential for
annual performance bonuses ranging between 50% and 100% of annual base compensation. The agreements expire on January 1, 2023 and
provide for annual renewal periods thereafter. If the employment agreements are terminated by the Company before the expiration
date, the Company will be required to make severance payments of between 9 and 18 months of base compensation and health insurance
benefits, plus the entire performance bonus that would have been otherwise payable for the year in which termination occurs. If
termination occurs in connection with a change of control, the Company is required to make (i) severance payments of between 150%
and 200% of annual base compensation plus the performance bonus applicable in the year in which termination occurs, and (ii) payments
for up to 18 months of health insurance benefits. Restructuring In April 2020, the Company initiated a restructuring
plan that is designed to achieve annualized selling, general and administrative cost reductions between $5.0 million and $7.0
million. This restructuring plan is primarily focused on reductions in marketing personnel and consulting resources. No assurance
can be provided that the restructuring plan will be successful in achieving the intended cost reductions.</t>
  </si>
  <si>
    <t>Basis of Presentation and Signficant Accounting Policies (Policies)</t>
  </si>
  <si>
    <t>Basis Of Presentation And Signficant Accounting Policies</t>
  </si>
  <si>
    <t>Segments</t>
  </si>
  <si>
    <t>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operating segments, the Noni by NewAge segment and the NewAge segment.
These two reportable segments focus on the sale of distinctly different beverage products and are managed separately because they
have different marketing strategies, customer bases, and economic characteristics. Please refer to Note 13 for additional information
about the Company’s operating segments.</t>
  </si>
  <si>
    <t>Basis of Presentation</t>
  </si>
  <si>
    <t>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months ended March 31,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March 31, 2020 and operating results for the three months ended March 31, 2020 are
not necessarily indicative of the financial condition and results of operations that may be expected for any future interim period
or for the year ending December 31, 2020.</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t>
  </si>
  <si>
    <t>Recent Accounting Pronouncements</t>
  </si>
  <si>
    <t>Recent Accounting Pronouncements Recently Adopted Standard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No. 2018-13, Fair Value Measurements (Topic 820): Disclosure Framework—Changes to the Disclosure Requirements for Fair
Value Measurement. Standards Required to be Adopted in Future
Years. In December 2019, the FASB issued
ASU 2019-12, Income Taxes (Topic 740): Simplifying the Accounting for Income Taxes. No other recently issued accounting pronouncements are expected
to have a material impact on the Company’s consolidated financial statements.</t>
  </si>
  <si>
    <t>Business Combinations (Tables)</t>
  </si>
  <si>
    <t>OtherInformationDisclosureTextBlock</t>
  </si>
  <si>
    <t>Schedule of Unaudited Pro Forma Disclosures</t>
  </si>
  <si>
    <t xml:space="preserve">The following table summarizes on an unaudited
pro forma basis, the Company’s results of operations for the three months ended March 31, 2019 giving effect to the BWR business
combination as if it had occurred on January 1, 2019 (in thousands, except loss per share amount):
Net revenue $ 62,764
Net loss $ (1,685 )
Net loss per share- basic and diluted $ (0.02 )
Weighted average number of shares of common stock outstanding- basic and diluted 75,334 </t>
  </si>
  <si>
    <t>Summary of Earnout Obligations</t>
  </si>
  <si>
    <t>As of March 31, 2020 and December 31, 2019,
the following is a summary of purchase consideration payable to the former stockholders of Morinda, and outstanding earnout obligations
related to business combinations with Morinda in December 2018 and the Marley Beverage Company (“Marley”) in June 2017
(in thousands):
2020 2019
Payables to former Morinda stockholders:
Excess Working Capital (“EWC”) payable in
July 2020, net of discount $ 5,360 $ 5,283
Earnout under Series D preferred stock 288 225
Marley earnout obligation - (1) - (1)
Total $ 5,648 $ 5,508
(1) The Company was previously obligated to make a one-time earnout payment of $1.25 million over a period of two years beginning at such time that revenue for the Marley reporting unit was equal to or greater than $15.0 million during any trailing twelve calendar month period. As of December 31, 2019, the Company determined that revenue for the Marley reporting unit was not expected to exceed the $15.0 million earnout threshold and, accordingly, there was no fair value related to this liability. The Company terminated its license agreement with Marley as of March 31, 2020 to eliminate this obligation.</t>
  </si>
  <si>
    <t>Other Financial Information (Tables)</t>
  </si>
  <si>
    <t>Schedule of Inventories</t>
  </si>
  <si>
    <t xml:space="preserve">Inventories consisted of the following as of
March 31, 2020 and December 31, 2019 (in thousands):
2020 2019
Raw materials $ 10,035 $ 12,848
Work-in-process 1,665 872
Finished goods, net 21,957 22,998
Total inventories $ 33,657 $ 36,718 </t>
  </si>
  <si>
    <t>Schedule of Other Accrued Liabilities</t>
  </si>
  <si>
    <t xml:space="preserve">As of March 31, 2020 and December 31, 2019,
other accrued liabilities consisted of the following (in thousands):
2020 2019
Accrued commissions $ 8,754 $ 8,914
Accrued compensation and benefits 5,999 5,868
Accrued marketing events 6,660 4,568
Deferred revenue 3,370 1,358
Income taxes payable 3,090 15,227
Current portion of operating lease liabilities 5,724 5,673
Other accrued liabilities 8,363 7,843
Total accrued liabilities $ 41,960 $ 49,451 </t>
  </si>
  <si>
    <t>Leases (Tables)</t>
  </si>
  <si>
    <t>Summary of Selling Price and Resulting Gain On Sale</t>
  </si>
  <si>
    <t xml:space="preserve">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
  </si>
  <si>
    <t>Summary of Future Minimum Lease Payments</t>
  </si>
  <si>
    <t>As of March 31, 2020, future payments under
operating lease agreements are as follows (in thousands):
Year Ending December 31,
Remainder of 2020 $ 6,436
2021 7,266
2022 5,877
2023 5,389
2024 5,222
Thereafter 28,729
Total operating lease payments 58,919
Less imputed interest (18,060 ) (1)
Present value of operating lease payments $ 40,859
(1) Calculated based on the term of the respective leases using discount rates ranging from 2.0% to 10.0%.</t>
  </si>
  <si>
    <t>Debt (Tables)</t>
  </si>
  <si>
    <t>Summary of Debt</t>
  </si>
  <si>
    <t xml:space="preserve">As of March 31, 2020 and December 31, 2019,
debt consisted of the following (in thousands):
2020 2019
EWB Credit Facility:
Term loan, net of discount of $637 and $448 as of
March 31, 2020 and December 31, 2019, respectively $ 13,738 $ 14,302
Revolver - 9,700
Installment notes payable 7 8
Total 13,745 24,010
Less current maturities (1,504 ) (11,208 )
Long-term debt, less current maturities $ 12,241 $ 12,802 </t>
  </si>
  <si>
    <t>Summary Future Debt Maturities</t>
  </si>
  <si>
    <t xml:space="preserve">As of March 31, 2020, the scheduled future
maturities of long-term debt, exclusive of discount accretion, are as follows:
Year Ending December 31,
Remainder of 2020 $ 1,129
2021 1,503
2022 1,500
2023 10,250
Total $ 14,382 </t>
  </si>
  <si>
    <t>Stock Options and Warrants (Tables)</t>
  </si>
  <si>
    <t>Schedule of Stock Option Activity</t>
  </si>
  <si>
    <t>The following table sets forth stock option
activity under the Company’s stock option plans for the three months ended March 31, 2020 (shares in thousands):
Shares Price (1) Term (2)
Outstanding, beginning of period 3,551 $ 2.65 8.7
Grants to:
Employees 417 1.79
Non-employees 10 1.77
Forfeited (93 ) 3.79
Exercised (2 ) 1.79
Outstanding, end of period 3,883 (3) 2.53 8.6
Vested, end of period 1,415 (3) 2.45 7.3
(1) Represents the weighted average exercise price.
(2) Represents the weighted average remaining contractual term until the stock options expire.
(3) As of March 31, 2020, the closing price of the Company’s Common Stock was $1.39 per share resulting in no intrinsic value associated with any outstanding stock options.</t>
  </si>
  <si>
    <t>Summary of Stock Options Weighted-average Assumptions</t>
  </si>
  <si>
    <t>For the three months ended March 31, 2020,
the valuation assumptions for stock options granted to employees and non-employees under the Company’s equity incentive plans
were estimated on the date of grant using the BSM option-pricing model with the following weighted-average assumptions:
Grant date closing price of Common Stock $ 1.79
Expected life (in years) 5.8
Volatility 104 %
Dividend yield 0 %
Risk-free interest rate 1.2 %</t>
  </si>
  <si>
    <t>Schedule of Restricted Stock Award Activity</t>
  </si>
  <si>
    <t xml:space="preserve">The following table sets forth activity related
to grants of restricted stock under the Company’s stock option plans for the three months ended March 31, 2020 (in thousands):
Equity-Classified Awards Liability-Classified Awards (1)
Number of Unvested Number of Unvested
Shares Compensation Shares Compensation
Outstanding, December 31, 2019 2,123 $ 4,605 37 $ 67
Shares issued to Board members 339 (2) 600 (2) - -
Unvested awards granted to employees with service vesting criteria 206 (3) 365 (3) - -
Forfeitures (2 ) (9 ) - -
Fair value adjustments and other - (75 ) (1 ) (17 ) (1)
Vested shares and expense (203 ) (4) (726 ) (4) - (4) (6 ) (4)
Outstanding, March 31, 2020 2,463 $ 4,760 36 $ 44
Intrinsic value, March 31, 2020 $ 3,424 (5) $ 51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March 31, 2020 and December 31, 2019, the cumulative amount of compensation expense recognized is based on the progress toward vesting and the total fair value of the respective awards on those dates.
(2) Represents grants to members of the Board of Directors whereby the shares of Common Stock will be issued upon vesting, which occurs one year after the grant date. The fair value of the shares was recorded based on the closing price for the Company’s Common Stock of $1.77 per share on the grant date.
(3) Represents restricted stock awards that generally vest over three years with fair value determined based on the closing price of the Company’s Common Stock on the respective grant dates.
(4) The “Number of Shares” column reflects shares that vested due to achievement of service conditions during the three months ended March 31, 2020. The “Unvested Compensation” column reflects the stock-based compensation expense recognized for both vested and unvested awards during the period.
(5) The intrinsic value is based on the closing price of the Company’s Common Stock of $1.39 per share on March 31, 2020. </t>
  </si>
  <si>
    <t>Schedule of Stock-based Compensation Expense</t>
  </si>
  <si>
    <t xml:space="preserve">The table below summarizes stock-based compensation
expense related to stock options and restricted stock awards for the three months ended March 31, 2020 and 2019, and the unrecognized
compensation expense as of March 31, 2020 and 2019 (in thousands):
Expense Recognized For Unrecognized Expense
Three Months Ended March 31, as of March 31:
2020 2019 2020 2019
Plan-based stock options awards $ 625 $ 1,315 $ 4,515 $ 4,309
Plan-based restricted stock awards:
Equity-classified 726 1,353 4,760 3,213
Liability-classified 6 565 44 1,920
Non-plan equity-classified restricted stock awards - 54 - 10
Total $ 1,357 $ 3,287 $ 9,319 $ 9,452 </t>
  </si>
  <si>
    <t>Net Loss Per Share (Tables)</t>
  </si>
  <si>
    <t>Schedule of Loss Per Share</t>
  </si>
  <si>
    <t xml:space="preserve">As of March 31, 2020 and 2019, the following
potential Common Stock equivalents were excluded from the computation of diluted net loss per share since the impact of inclusion
was anti-dilutive (in thousands):
2020 2019
Equity incentive plan awards:
Stock options 3,883 2,759
Unissued and unvested restricted stock awards 2,499 1,227
Common stock purchase warrants 311 103
Total 6,693 4,089 </t>
  </si>
  <si>
    <t>Financial Instruments and Significant Concentrations (Tables)</t>
  </si>
  <si>
    <t>Schedule of Fair Value of Assets and Liabilities</t>
  </si>
  <si>
    <t xml:space="preserve">Recurring measurements of the fair value of
assets and liabilities as of March 31, 2020 and December 31, 2019 were as follows:
As of March 31, 2020 As of December 31, 2019
Level 1 Level 2 Level 3 Total Level 1 Level 2 Level 3 Total
Earnout under Series D preferred stock $ - $ - $ 288 $ 288 $ - $ - $ 225 $ 225
Interest rate swap liability - 425 - 425 - 99 - 99
Total $ - $ 425 $ 288 $ 713 $ - $ 99 $ 225 $ 324 </t>
  </si>
  <si>
    <t>Segments and Geographic Information (Tables)</t>
  </si>
  <si>
    <t>Summary of Segment Reporting</t>
  </si>
  <si>
    <t xml:space="preserve">Net revenue by reporting segment for the three
months ended March 31, 2020 and 2019, was as follows (in thousands):
Segment 2020 2019
Noni by NewAge $ 50,110 $ 48,222
NewAge 13,583 10,085
Net revenue $ 63,693 $ 58,307 Gross profit by reporting segment for the three
months ended March 31, 2020 and 2019, was as follows (in thousands):
Segment 2020 2019
Noni by NewAge $ 39,606 $ 37,705
NewAge 1,918 871
Total gross profit $ 41,524 $ 38,576 Assets by reporting segment as of March 31,
2020 and December 31, 2019, were as follows (in thousands):
Segment 2020 2019
Noni by NewAge $ 186,610 $ 201,600
NewAge 42,618 49,530
Total assets $ 229,228 $ 251,130 Depreciation and amortization expense by reporting
segment for the three months ended March 31, 2020 and 2019, was as follows (in thousands):
Segment 2020 2019
Noni by NewAge $ 1,719 $ 1,695
NewAge 160 541
Total depreciation and amortization $ 1,879 $ 2,236 Cash payments for capital expenditures for
property and equipment and identifiable intangible assets by reporting segment for the three months ended March 31, 2020 and 2019,
were as follows (in thousands):
Segment 2020 2019
Noni by NewAge $ 1,467 $ 116
NewAge 124 295
Total capital expenditures $ 1,591 $ 411 </t>
  </si>
  <si>
    <t>Schedule of Net Revenue by Geographic Region</t>
  </si>
  <si>
    <t xml:space="preserve">The Company attributes net revenue to geographic
regions based on the location of its customers’ contracting entity. The following table presents net revenue by geographic
region for the three months ended March 31, 2020 and 2019 (in thousands):
2020 2019
United States of America $ 19,385 $ 16,455
Japan 20,867 20,700
China 14,975 13,155
Other countries 8,466 7,997
Net revenue $ 63,693 $ 58,307 </t>
  </si>
  <si>
    <t>Basis of Presentation and Signficant Accounting Policies (Details Narrative)</t>
  </si>
  <si>
    <t>Mar. 31, 2020ft²</t>
  </si>
  <si>
    <t>Number of segments</t>
  </si>
  <si>
    <t>Liquidity and Going Concern (Details Narrative) - USD ($) $ in Thousands</t>
  </si>
  <si>
    <t>May 08, 2020</t>
  </si>
  <si>
    <t>Apr. 30, 2020</t>
  </si>
  <si>
    <t>Apr. 14, 2020</t>
  </si>
  <si>
    <t>Payment of tax related to leaseback</t>
  </si>
  <si>
    <t>Working capital</t>
  </si>
  <si>
    <t>Net proceed from common stock</t>
  </si>
  <si>
    <t>Notes payable</t>
  </si>
  <si>
    <t>Paycheck Protection Program ATM Agreement [Member]</t>
  </si>
  <si>
    <t>Proceeds from issuance of debt</t>
  </si>
  <si>
    <t>Subsequent Event [Member]</t>
  </si>
  <si>
    <t>Subsequent Event [Member] | Paycheck Protection Program [Member]</t>
  </si>
  <si>
    <t>Subsequent Event [Member] | Paycheck Protection Program [Member] | EWB RevolverMember</t>
  </si>
  <si>
    <t>Debt instrument, face amount</t>
  </si>
  <si>
    <t>Subsequent Event [Member] | ATM Offering Agreement [Member]</t>
  </si>
  <si>
    <t>Sale of common stock</t>
  </si>
  <si>
    <t>Subsequent Event [Member] | Restructuring [Member]</t>
  </si>
  <si>
    <t>EWB Credit Facility [Member]</t>
  </si>
  <si>
    <t>Restricted cash</t>
  </si>
  <si>
    <t>Business Combinations - (Details Narrative) - USD ($) $ in Thousands</t>
  </si>
  <si>
    <t>Dec. 02, 2018</t>
  </si>
  <si>
    <t>Jul. 31, 2019</t>
  </si>
  <si>
    <t>Milestone Dividend [Member]</t>
  </si>
  <si>
    <t>Dividend description</t>
  </si>
  <si>
    <t>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t>
  </si>
  <si>
    <t>Annual cash dividend payable period</t>
  </si>
  <si>
    <t>Apr. 15,
		2020</t>
  </si>
  <si>
    <t>Milestone Dividend [Member] | Subsequent Event [Member]</t>
  </si>
  <si>
    <t>Dividend amount</t>
  </si>
  <si>
    <t>Minimum [Member] | Milestone Dividend [Member]</t>
  </si>
  <si>
    <t>Expected EBITDA adjusted dividend amount</t>
  </si>
  <si>
    <t>Morinda Merger Agreement [Member] | Series D Preferred Stock [Member]</t>
  </si>
  <si>
    <t>Number of shares issued</t>
  </si>
  <si>
    <t>Morinda Merger Agreement [Member] | Series D Preferred Stock [Member] | Maximum [Member]</t>
  </si>
  <si>
    <t>Payment of potential amount</t>
  </si>
  <si>
    <t>Brands Within Reach, LLC [Member]</t>
  </si>
  <si>
    <t>Payments to acquire businesses, gross</t>
  </si>
  <si>
    <t>Business acquisition, shares issued</t>
  </si>
  <si>
    <t>Business acquisition, shares issued value</t>
  </si>
  <si>
    <t>Post-acquisition, net revenue</t>
  </si>
  <si>
    <t>Post-acquisition, net loss</t>
  </si>
  <si>
    <t>Business Combinations - Schedule of Unaudited Pro Forma Disclosures (Details) $ / shares in Units, $ in Thousands</t>
  </si>
  <si>
    <t>Mar. 31, 2019USD ($)$ / sharesshares</t>
  </si>
  <si>
    <t>Net loss per share- basic and diluted | $ / shares</t>
  </si>
  <si>
    <t>Weighted average number of shares of common stock outstanding- basic and diluted | shares</t>
  </si>
  <si>
    <t>Business Combinations - Summary of Earnout Obligations (Details) - USD ($) $ in Thousands</t>
  </si>
  <si>
    <t>EWC payable in July 2020 [Member]</t>
  </si>
  <si>
    <t>Earnout under Series D Preferred Stock [Member]</t>
  </si>
  <si>
    <t>Marley Earnout Obligation [Member]</t>
  </si>
  <si>
    <t>[1]</t>
  </si>
  <si>
    <t>The Company was previously obligated to make a one-time earnout payment of $1.25 million over a period of two years beginning at such time that revenue for the Marley reporting unit was equal to or greater than $15.0 million during any trailing twelve calendar month period. As of December 31, 2019, the Company determined that revenue for the Marley reporting unit was not expected to exceed the $15.0 million earnout threshold and, accordingly, there was no fair value related to this liability. The Company terminated its license agreement with Marley as of March 31, 2020 to eliminate this obligation.</t>
  </si>
  <si>
    <t>Business Combinations - Summary of Earnout Obligations (Details) (Parenthetical) $ in Thousands</t>
  </si>
  <si>
    <t>Mar. 31, 2020USD ($)</t>
  </si>
  <si>
    <t>One time earnout payment</t>
  </si>
  <si>
    <t>One time earnout payment period</t>
  </si>
  <si>
    <t>2 years</t>
  </si>
  <si>
    <t>Revenue reporting unit description</t>
  </si>
  <si>
    <t>The Marley reporting unit was equal to or greater than $15.0 million during any trailing twelve calendar month period. As of December 31, 2019, the Company determined that revenue for the Marley reporting unit was not expected to exceed the $15.0 million earnout threshold and, accordingly, there was no fair value related to this liability. The Company terminated its license agreement with Marley as of March 31, 2020 to eliminate this obligation.</t>
  </si>
  <si>
    <t>Other Financial Information (Details Narrative) - USD ($) $ in Thousands</t>
  </si>
  <si>
    <t>Other Information</t>
  </si>
  <si>
    <t>Depreciation expense</t>
  </si>
  <si>
    <t>Amortization of intangible assets</t>
  </si>
  <si>
    <t>Other Financial Information - Schedule of Inventories (Details) - USD ($) $ in Thousands</t>
  </si>
  <si>
    <t>Raw materials</t>
  </si>
  <si>
    <t>Work-in-process</t>
  </si>
  <si>
    <t>Finished goods, net</t>
  </si>
  <si>
    <t>Total inventories</t>
  </si>
  <si>
    <t>Other Financial Information - Schedule of Other Accrued Liabilities (Details) - USD ($) $ in Thousands</t>
  </si>
  <si>
    <t>Accrued commissions</t>
  </si>
  <si>
    <t>Accrued compensation and benefits</t>
  </si>
  <si>
    <t>Accured marketing events</t>
  </si>
  <si>
    <t>Deferred revenue</t>
  </si>
  <si>
    <t>Income taxes payable</t>
  </si>
  <si>
    <t>Current portion of operating lease liabilities</t>
  </si>
  <si>
    <t>Total accrued liabilities</t>
  </si>
  <si>
    <t>Leases (Details Narrative) - USD ($) $ in Thousands</t>
  </si>
  <si>
    <t>Mar. 22, 2019</t>
  </si>
  <si>
    <t>Sale of land</t>
  </si>
  <si>
    <t>Lease term</t>
  </si>
  <si>
    <t>27 years</t>
  </si>
  <si>
    <t>Lease cost</t>
  </si>
  <si>
    <t>Gain on leaseback arrangement</t>
  </si>
  <si>
    <t>Gain on sale of property</t>
  </si>
  <si>
    <t>Remainder gain on properties</t>
  </si>
  <si>
    <t>Lease incentive concession amount</t>
  </si>
  <si>
    <t>Weighted average discount lease</t>
  </si>
  <si>
    <t>3.50%</t>
  </si>
  <si>
    <t>Weighted average remaining lease term</t>
  </si>
  <si>
    <t>20 years</t>
  </si>
  <si>
    <t>12 years 3 months 19 days</t>
  </si>
  <si>
    <t>12 years 6 months</t>
  </si>
  <si>
    <t>Right of use asset</t>
  </si>
  <si>
    <t>Operating lease liability</t>
  </si>
  <si>
    <t>Operating lease expired</t>
  </si>
  <si>
    <t>The Company leases various office and warehouse facilities, vehicles and equipment under non-cancellable operating lease agreements that expire between April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si>
  <si>
    <t>Operating lease expense</t>
  </si>
  <si>
    <t>Japanese Yen [Member]</t>
  </si>
  <si>
    <t>Leases - Summary of Selling Price and Resulting Gain On Sale (Details) - USD ($) $ in Thousands</t>
  </si>
  <si>
    <t>Gross selling price</t>
  </si>
  <si>
    <t>Less commissions and other expenses</t>
  </si>
  <si>
    <t>Less repair obligations</t>
  </si>
  <si>
    <t>Net selling price</t>
  </si>
  <si>
    <t>Cost of land and building sold</t>
  </si>
  <si>
    <t>Total gain on sale</t>
  </si>
  <si>
    <t>Portion of gain related to above-market rent concession</t>
  </si>
  <si>
    <t>Recognized gain on sale</t>
  </si>
  <si>
    <t>Leases - Summary of Future Minimum Lease Payments (Details) - USD ($) $ in Thousands</t>
  </si>
  <si>
    <t>Remainder of 2020</t>
  </si>
  <si>
    <t>2021</t>
  </si>
  <si>
    <t>2022</t>
  </si>
  <si>
    <t>2023</t>
  </si>
  <si>
    <t>2024</t>
  </si>
  <si>
    <t>Thereafter</t>
  </si>
  <si>
    <t>Total minimum lease payments</t>
  </si>
  <si>
    <t>Less imputed interest</t>
  </si>
  <si>
    <t>Present value of minimum lease payments</t>
  </si>
  <si>
    <t>Calculated based on the term of the respective leases using corporate borrowing rates ranging from 2.0% to 10.0%.</t>
  </si>
  <si>
    <t>Leases - Summary of Future Minimum Lease Payments (Details) (Parenthetical)</t>
  </si>
  <si>
    <t>Minimum [Member]</t>
  </si>
  <si>
    <t>Lease corporate borrowing rates</t>
  </si>
  <si>
    <t>2.00%</t>
  </si>
  <si>
    <t>Maximum [Member]</t>
  </si>
  <si>
    <t>10.00%</t>
  </si>
  <si>
    <t>Debt (Details Narrative) - USD ($) $ in Thousands</t>
  </si>
  <si>
    <t>Mar. 29, 2019</t>
  </si>
  <si>
    <t>EWB RevolverMember | Prime Rate [Member]</t>
  </si>
  <si>
    <t>Interest rate percentage</t>
  </si>
  <si>
    <t>0.50%</t>
  </si>
  <si>
    <t>Loan and Security Agreement [Member]</t>
  </si>
  <si>
    <t>Debt maturity date</t>
  </si>
  <si>
    <t>Mar. 29,
		2023</t>
  </si>
  <si>
    <t>Aggregate principal amount</t>
  </si>
  <si>
    <t>Increase amount in principal amount</t>
  </si>
  <si>
    <t>Revolving loan facility</t>
  </si>
  <si>
    <t>Debt description</t>
  </si>
  <si>
    <t>(i) a term loan in the aggregate principal amount of $15.0 million, which may be increased to $25.0 million subject to the satisfaction of certain conditions (the "EWB Term Loan") and (ii) a $10.0 million revolving loan facility (the "EWB Revolver").</t>
  </si>
  <si>
    <t>Outstanding borrowing credit facility, percentage</t>
  </si>
  <si>
    <t>5.75%</t>
  </si>
  <si>
    <t>Loan and Security Agreement [Member] | Prime Rate [Member]</t>
  </si>
  <si>
    <t>5.25%</t>
  </si>
  <si>
    <t>4.75%</t>
  </si>
  <si>
    <t>Loan and Security Agreement [Member] | EWB Credit Facility Revolver [Member] | Minimum [Member]</t>
  </si>
  <si>
    <t>Loan and Security Agreement [Member] | EWB Credit Facility Revolver [Member] | Maximum [Member]</t>
  </si>
  <si>
    <t>Loan and Security Agreement [Member] | Term Loan [Member]</t>
  </si>
  <si>
    <t>Monthly principal payments amount</t>
  </si>
  <si>
    <t>Third Amendment Modified Credit Facility [Member] | EWB RevolverMember</t>
  </si>
  <si>
    <t>The Company was required to make an initial deposit of $15.1 million in restricted cash accounts designated by EWB. The future requirement to maintain restricted cash will be reduced by the amount of future principal payments under the EWB Term Loan. As of March 31, 2020, the Company had made deposits in the restricted cash accounts for the entire $15.1 million. For any future amounts borrowed under the EWB Revolver, the Company is required to increase restricted cash deposits by the corresponding amount of the borrowings. Less stringent requirements are applicable for future compliance with the minimum adjusted EBITDA covenant, the maximum total leverage ratio, and the fixed charge coverage ratio. Additionally, compliance with the maximum total leverage ratio and the fixed charge coverage ratio have been delayed until June 30, 2021. The existing provision related to "equity cures" that may be employed to maintain compliance with financial covenants was increased from $5.0 million to $15.0 million for the year ending December 31, 2020, and to $10.0 million per year for each calendar year thereafter. The Company is required to obtain equity infusions for at least $15.0 million for the first six months of 2020, of which gross proceeds of $8.5 million was received for the three months ended March 31, 2020 as discussed in Note 7, and gross proceeds of $7.6 million were received after March 31, 2020 as discussed in Note 14. Additional equity infusions that result in gross proceeds of $13.9 million must be received by December 31, 2020.</t>
  </si>
  <si>
    <t>Proceeds from convertible note</t>
  </si>
  <si>
    <t>Debt issuance cost</t>
  </si>
  <si>
    <t>Debt - Summary of Debt (Details) - USD ($) $ in Thousands</t>
  </si>
  <si>
    <t>Less current maturities</t>
  </si>
  <si>
    <t>Long-term debt, less current maturities</t>
  </si>
  <si>
    <t>EWB Credit Facility Term Loan [Member]</t>
  </si>
  <si>
    <t>EWB Credit Facility Revolver [Member]</t>
  </si>
  <si>
    <t>Installment Notes Payable [Member]</t>
  </si>
  <si>
    <t>Debt - Summary of Debt (Details) (Parenthetical) - USD ($) $ in Thousands</t>
  </si>
  <si>
    <t>Term Loan [Member]</t>
  </si>
  <si>
    <t>Debt - Summary Future Debt Maturities (Details) $ in Thousands</t>
  </si>
  <si>
    <t>Stockholders' Equity (Details Narrative) - USD ($) $ in Thousands</t>
  </si>
  <si>
    <t>Apr. 30, 2019</t>
  </si>
  <si>
    <t>Proceeds from issuance of stock</t>
  </si>
  <si>
    <t>Placement Shares [Member] | ATM Offering Agreement [Member]</t>
  </si>
  <si>
    <t>Stock issued during the period, value</t>
  </si>
  <si>
    <t>Agreement termination date</t>
  </si>
  <si>
    <t>Apr. 30,
		2020</t>
  </si>
  <si>
    <t>Agreement termination, description</t>
  </si>
  <si>
    <t>ATM Agreement was amended and restated to eliminate the termination date of April 30, 2020. As amended and restated, the ATM Agreement will terminate when all of the Placement Shares have been sold, or earlier by the Company upon five business days' notice to the Agent, at any time by the Agent, or by the mutual agreement of the parties.</t>
  </si>
  <si>
    <t>Commission and fees on sale of shares</t>
  </si>
  <si>
    <t>Placement Shares [Member] | ATM Offering Agreement [Member] | Gross Proceeds Upto $30 Million [Member]</t>
  </si>
  <si>
    <t>Percentage of agent commission equal to gross proceeds</t>
  </si>
  <si>
    <t>3.00%</t>
  </si>
  <si>
    <t>Placement Shares [Member] | ATM Offering Agreement [Member] | Gross Proceeds Exceeds $30 Million [Member]</t>
  </si>
  <si>
    <t>2.50%</t>
  </si>
  <si>
    <t>Stock Options and Warrants (Details Narrative) - $ / shares</t>
  </si>
  <si>
    <t>Warrants outstanding</t>
  </si>
  <si>
    <t>Stock Options [Member]</t>
  </si>
  <si>
    <t>Weighted-average grant date fair value</t>
  </si>
  <si>
    <t>Unrecognized stock-based compensation, weighted-average period</t>
  </si>
  <si>
    <t>2 years 7 days</t>
  </si>
  <si>
    <t>Equity-Classified Restricted Stock Awards [Member]</t>
  </si>
  <si>
    <t>Liability-Classified Restricted Stock Awards [Member]</t>
  </si>
  <si>
    <t>1 year 9 months 18 days</t>
  </si>
  <si>
    <t>Stock Options and Warrants - Schedule of Stock Option Activity (Details)</t>
  </si>
  <si>
    <t>Mar. 31, 2020$ / sharesshares</t>
  </si>
  <si>
    <t>Options outstanding, beginning of period | shares</t>
  </si>
  <si>
    <t>Options, forfeited | shares</t>
  </si>
  <si>
    <t>Options, exercised | shares</t>
  </si>
  <si>
    <t>Options outstanding, ending of period | shares</t>
  </si>
  <si>
    <t>Options vested, end of period | shares</t>
  </si>
  <si>
    <t>Weighted average grant date fair value outstanding, beginning balance | $ / shares</t>
  </si>
  <si>
    <t>[2]</t>
  </si>
  <si>
    <t>Weighted average grant date fair value, forfeited | $ / shares</t>
  </si>
  <si>
    <t>Weighted average grant date fair value, exercised | $ / shares</t>
  </si>
  <si>
    <t>Weighted average grant date fair value outstanding, ending balance | $ / shares</t>
  </si>
  <si>
    <t>Weighted average grant date fair value vested, end of period | $ / shares</t>
  </si>
  <si>
    <t>Weighted average remaining contractual term, beginning balance</t>
  </si>
  <si>
    <t>8 years 8 months 12 days</t>
  </si>
  <si>
    <t>[3]</t>
  </si>
  <si>
    <t>Weighted average remaining contractual term, ending balance</t>
  </si>
  <si>
    <t>8 years 7 months 6 days</t>
  </si>
  <si>
    <t>Weighted average contractual term vested, end of period</t>
  </si>
  <si>
    <t>7 years 3 months 19 days</t>
  </si>
  <si>
    <t>Employees [Member]</t>
  </si>
  <si>
    <t>Options, granted | shares</t>
  </si>
  <si>
    <t>Weighted average grant date fair value, granted | $ / shares</t>
  </si>
  <si>
    <t>Non-Employees [Member]</t>
  </si>
  <si>
    <t>As of March 31, 2020, the closing price of the Company's Common Stock was $1.39 per share resulting in no intrinsic value associated with any outstanding stock options.</t>
  </si>
  <si>
    <t>Represents the weighted average exercise price.</t>
  </si>
  <si>
    <t>Represents the weighted average remaining contractual term until the stock options expire.</t>
  </si>
  <si>
    <t>Stock Options and Warrants - Schedule of Stock Option Activity (Details) (Parenthetical)</t>
  </si>
  <si>
    <t>Mar. 31, 2020$ / shares</t>
  </si>
  <si>
    <t>Common stock price per share</t>
  </si>
  <si>
    <t>Stock Options and Warrants - Summary of Stock Options Weighted-Average Assumptions (Details)</t>
  </si>
  <si>
    <t>Grant date closing price of Common Stock</t>
  </si>
  <si>
    <t>Expected life (in years)</t>
  </si>
  <si>
    <t>5 years 9 months 18 days</t>
  </si>
  <si>
    <t>Volatility</t>
  </si>
  <si>
    <t>104.00%</t>
  </si>
  <si>
    <t>Dividend yield</t>
  </si>
  <si>
    <t>0.00%</t>
  </si>
  <si>
    <t>Risk-free interest rate</t>
  </si>
  <si>
    <t>1.20%</t>
  </si>
  <si>
    <t>Stock Options and Warrants - Schedule of Restricted Stock Award Activity (Details) $ in Thousands</t>
  </si>
  <si>
    <t>Mar. 31, 2020USD ($)shares</t>
  </si>
  <si>
    <t>Equity Incentive Plans Equity Awards [Member]</t>
  </si>
  <si>
    <t>Number of shares, outstanding, beginning of period | shares</t>
  </si>
  <si>
    <t>Number of shares, shares issued to board members | shares</t>
  </si>
  <si>
    <t>Number of shares, Unvested awards granted to employees with service vesting criteria | shares</t>
  </si>
  <si>
    <t>Number of shares,Unvested forfeitures | shares</t>
  </si>
  <si>
    <t>Number of shares, Fair value adjustment and other | shares</t>
  </si>
  <si>
    <t>Number of shares, vested shares and expense | shares</t>
  </si>
  <si>
    <t>Number of shares, outstanding, end of period | shares</t>
  </si>
  <si>
    <t>Number of shares, Intrinsic value, end of period</t>
  </si>
  <si>
    <t>[4]</t>
  </si>
  <si>
    <t>Unvested compensation, outstanding, beginning of period</t>
  </si>
  <si>
    <t>Unvested compensation, shares issued to Board members</t>
  </si>
  <si>
    <t>Unvested compensation, Unvested awards granted to employees with service vesting criteria</t>
  </si>
  <si>
    <t>Unvested compensation, Forfeitures</t>
  </si>
  <si>
    <t>Unvested compensation, Fair value adjustments and other</t>
  </si>
  <si>
    <t>Unvested compensation, vested shares and expense</t>
  </si>
  <si>
    <t>Unvested compensation, outstanding, end of period</t>
  </si>
  <si>
    <t>Equity Incentive Plans Liability-Classified Awards [Member]</t>
  </si>
  <si>
    <t>[5]</t>
  </si>
  <si>
    <t>[3],[5]</t>
  </si>
  <si>
    <t>Represents grants to members of the Board of Directors whereby the shares of Common Stock will be issued upon vesting, which occurs one year after the grant date. The fair value of the shares was recorded based on the closing price for the Company's Common Stock of $1.77 per share on the grant date.</t>
  </si>
  <si>
    <t>Represents restricted stock awards that generally vest over three years with fair value determined based on the closing price of the Company's Common Stock on the respective grant dates.</t>
  </si>
  <si>
    <t>The "Number of Shares" column reflects shares that vested due to achievement of service conditions during the three months ended March 31, 2020. The "Unvested Compensation" column reflects the stock-based compensation expense recognized for both vested and unvested awards during the period.</t>
  </si>
  <si>
    <t>The intrinsic value is based on the closing price of the Company's Common Stock of $1.39 per share on March 31, 2020.</t>
  </si>
  <si>
    <t>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March 31, 2020 and December 31, 2019, the cumulative amount of compensation expense recognized is based on the progress toward vesting and the total fair value of the respective awards on those dates.</t>
  </si>
  <si>
    <t>Stock Options and Warrants - Schedule of Restricted Stock Award Activity (Details) (Parenthetical)</t>
  </si>
  <si>
    <t>Closing price of common stock</t>
  </si>
  <si>
    <t>Stock Options and Warrants - Schedule of Stock-based Compensation Expense (Details) - USD ($) $ in Thousands</t>
  </si>
  <si>
    <t>Unrecognized compensation expense</t>
  </si>
  <si>
    <t>Stock Options Awards [Member]</t>
  </si>
  <si>
    <t>Restricted Stock Awards [Member] | Equity Classified [Member]</t>
  </si>
  <si>
    <t>Restricted Stock Awards [Member] | Liability Classified [Member]</t>
  </si>
  <si>
    <t>Restricted Stock Awards [Member] | Non-Plan Equity-Classified [Member]</t>
  </si>
  <si>
    <t>Income Taxes (Details Narrative) - USD ($) $ in Thousands</t>
  </si>
  <si>
    <t>Percentage of pre-tax losses</t>
  </si>
  <si>
    <t>7.00%</t>
  </si>
  <si>
    <t>51.00%</t>
  </si>
  <si>
    <t>Unrecognized income tax benefits</t>
  </si>
  <si>
    <t>Contingencies (Details Narrative) - USD ($) $ in Thousands</t>
  </si>
  <si>
    <t>Other commitment description</t>
  </si>
  <si>
    <t>In foreign jurisdictions, which accounted for approximately 70% of the Company's net revenue for the three months ended March 31, 2020, the impact of the pandemic did not have a significant impact on net revenue through March 31, 2020.</t>
  </si>
  <si>
    <t>ASU 450 [Member]</t>
  </si>
  <si>
    <t>Current liability under (ASU) 450, contingencies</t>
  </si>
  <si>
    <t>Net Loss Per Share - Schedule of Loss Per Share (Details) - shares</t>
  </si>
  <si>
    <t>Antidilutive securities excluded from computation of earnings per share</t>
  </si>
  <si>
    <t>Unissued and Unvested Restricted Stock Awards [Member]</t>
  </si>
  <si>
    <t>Common Stock Purchase Warrants [Member]</t>
  </si>
  <si>
    <t>Financial Instruments and Significant Concentrations (Details Narrative) - USD ($) $ in Thousands</t>
  </si>
  <si>
    <t>Notional amount</t>
  </si>
  <si>
    <t>Valuation assumptions description</t>
  </si>
  <si>
    <t>Valuation assumptions for the earnout under the Series D preferred stock are set forth in Note 3. The interest rate swap agreement provides for a total notional amount of $10.0 million at a fixed interest rate of approximately 5.4% through May 1, 2023, in exchange for a floating rate indexed to the prime rate plus 0.50%, and is classified within Level 2 of the fair value hierarchy. The Company's policy is to recognize asset or liability transfers among Level 1, Level 2 and Level 3 as of the actual date of the events or change in circumstances that caused the transfer. During the three months ended March 31, 2020 and 2019, the Company had no transfers of its assets or liabilities between levels of the fair value hierarchy.</t>
  </si>
  <si>
    <t>Concentration risk, percentage</t>
  </si>
  <si>
    <t>80.00%</t>
  </si>
  <si>
    <t>No Single Supplier [Member]</t>
  </si>
  <si>
    <t>One Customer [Member]</t>
  </si>
  <si>
    <t>United States [Member]</t>
  </si>
  <si>
    <t>72.00%</t>
  </si>
  <si>
    <t>74.00%</t>
  </si>
  <si>
    <t>United States [Member] | Financial Institution One [Member]</t>
  </si>
  <si>
    <t>United States [Member] | Financial Institution Two [Member]</t>
  </si>
  <si>
    <t>China [Mmeber] | Financial Institution One [Member]</t>
  </si>
  <si>
    <t>China [Mmeber] | Financial Institution Two [Member]</t>
  </si>
  <si>
    <t>Financial Instruments and Significant Concentrations - Schedule of Fair Value of Assets and Liabilities (Details) - Fair Value, Measurements, Recurring [Member] - USD ($)</t>
  </si>
  <si>
    <t>Earnout under Series D preferred stock</t>
  </si>
  <si>
    <t>Interest rate swap liability</t>
  </si>
  <si>
    <t>Level 1 [Member]</t>
  </si>
  <si>
    <t>Level 2 [Member]</t>
  </si>
  <si>
    <t>Level 3 [Member]</t>
  </si>
  <si>
    <t>Segments and Geographic Concentrations (Details Narrative) - USD ($) $ in Thousands</t>
  </si>
  <si>
    <t>Property and equipment, net carrying value</t>
  </si>
  <si>
    <t>Segments and Geographic Concentrations - Summary of Segment Reporting (Details) - USD ($) $ in Thousands</t>
  </si>
  <si>
    <t>Total gross profit</t>
  </si>
  <si>
    <t>Total depreciation and amortization</t>
  </si>
  <si>
    <t>Total capital expenditures</t>
  </si>
  <si>
    <t>Noni by NewAge [Member]</t>
  </si>
  <si>
    <t>NewAge [Member]</t>
  </si>
  <si>
    <t>Segments and Geographic Concentrations - Schedule of Net Revenue by Geographic Region (Details) - USD ($) $ in Thousands</t>
  </si>
  <si>
    <t>Total revenue</t>
  </si>
  <si>
    <t>Japan [Member]</t>
  </si>
  <si>
    <t>China [Mmeber]</t>
  </si>
  <si>
    <t>Other Countries [Member]</t>
  </si>
  <si>
    <t>Subsequent Events (Details Narrative) - USD ($) $ in Thousands</t>
  </si>
  <si>
    <t>Interest rate</t>
  </si>
  <si>
    <t>1.00%</t>
  </si>
  <si>
    <t>Subsequent Event [Member] | Employment Agreement [Member]</t>
  </si>
  <si>
    <t>Annual base salary</t>
  </si>
  <si>
    <t>Employee compensation description</t>
  </si>
  <si>
    <t>On May 8, 2020, the Company entered into employment agreements with three executive officers that provide for aggregate annual base compensation of $1.8 million plus potential for annual performance bonuses ranging between 50% and 100% of annual base compensation. The agreements expire on January 1, 2023 and provide for annual renewal periods thereafter. If the employment agreements are terminated by the Company before the expiration date, the Company will be required to make severance payments of between 9 and 18 months of base compensation and health insurance benefits, plus the entire performance bonus that would have been otherwise payable for the year in which termination occurs. If termination occurs in connection with a change of control, the Company is required to make (i) severance payments of between 150% and 200% of annual base compensation plus the performance bonus applicable in the year in which termination occurs, and (ii) payments for up to 18 months of health insurance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C16" s="5" t="n">
        <v>9259239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537</v>
      </c>
      <c r="C3" s="6" t="n">
        <v>60842</v>
      </c>
    </row>
    <row r="4" spans="1:3">
      <c r="A4" s="4" t="s">
        <v>34</v>
      </c>
      <c r="B4" s="5" t="n">
        <v>11535</v>
      </c>
      <c r="C4" s="5" t="n">
        <v>11012</v>
      </c>
    </row>
    <row r="5" spans="1:3">
      <c r="A5" s="4" t="s">
        <v>35</v>
      </c>
      <c r="B5" s="5" t="n">
        <v>33657</v>
      </c>
      <c r="C5" s="5" t="n">
        <v>36718</v>
      </c>
    </row>
    <row r="6" spans="1:3">
      <c r="A6" s="4" t="s">
        <v>36</v>
      </c>
      <c r="B6" s="5" t="n">
        <v>6036</v>
      </c>
      <c r="C6" s="5" t="n">
        <v>4384</v>
      </c>
    </row>
    <row r="7" spans="1:3">
      <c r="A7" s="4" t="s">
        <v>37</v>
      </c>
      <c r="B7" s="5" t="n">
        <v>78765</v>
      </c>
      <c r="C7" s="5" t="n">
        <v>112956</v>
      </c>
    </row>
    <row r="8" spans="1:3">
      <c r="A8" s="3" t="s">
        <v>38</v>
      </c>
    </row>
    <row r="9" spans="1:3">
      <c r="A9" s="4" t="s">
        <v>39</v>
      </c>
      <c r="B9" s="5" t="n">
        <v>42546</v>
      </c>
      <c r="C9" s="5" t="n">
        <v>43443</v>
      </c>
    </row>
    <row r="10" spans="1:3">
      <c r="A10" s="4" t="s">
        <v>40</v>
      </c>
      <c r="B10" s="5" t="n">
        <v>38261</v>
      </c>
      <c r="C10" s="5" t="n">
        <v>38458</v>
      </c>
    </row>
    <row r="11" spans="1:3">
      <c r="A11" s="4" t="s">
        <v>41</v>
      </c>
      <c r="B11" s="5" t="n">
        <v>28716</v>
      </c>
      <c r="C11" s="5" t="n">
        <v>28443</v>
      </c>
    </row>
    <row r="12" spans="1:3">
      <c r="A12" s="4" t="s">
        <v>42</v>
      </c>
      <c r="B12" s="5" t="n">
        <v>17230</v>
      </c>
      <c r="C12" s="5" t="n">
        <v>3729</v>
      </c>
    </row>
    <row r="13" spans="1:3">
      <c r="A13" s="4" t="s">
        <v>43</v>
      </c>
      <c r="B13" s="5" t="n">
        <v>10284</v>
      </c>
      <c r="C13" s="5" t="n">
        <v>10284</v>
      </c>
    </row>
    <row r="14" spans="1:3">
      <c r="A14" s="4" t="s">
        <v>44</v>
      </c>
      <c r="B14" s="5" t="n">
        <v>9066</v>
      </c>
      <c r="C14" s="5" t="n">
        <v>9128</v>
      </c>
    </row>
    <row r="15" spans="1:3">
      <c r="A15" s="4" t="s">
        <v>45</v>
      </c>
      <c r="B15" s="5" t="n">
        <v>4360</v>
      </c>
      <c r="C15" s="5" t="n">
        <v>4689</v>
      </c>
    </row>
    <row r="16" spans="1:3">
      <c r="A16" s="4" t="s">
        <v>46</v>
      </c>
      <c r="B16" s="5" t="n">
        <v>229228</v>
      </c>
      <c r="C16" s="5" t="n">
        <v>251130</v>
      </c>
    </row>
    <row r="17" spans="1:3">
      <c r="A17" s="3" t="s">
        <v>47</v>
      </c>
    </row>
    <row r="18" spans="1:3">
      <c r="A18" s="4" t="s">
        <v>48</v>
      </c>
      <c r="B18" s="5" t="n">
        <v>12645</v>
      </c>
      <c r="C18" s="5" t="n">
        <v>13259</v>
      </c>
    </row>
    <row r="19" spans="1:3">
      <c r="A19" s="4" t="s">
        <v>49</v>
      </c>
      <c r="B19" s="5" t="n">
        <v>41960</v>
      </c>
      <c r="C19" s="5" t="n">
        <v>49451</v>
      </c>
    </row>
    <row r="20" spans="1:3">
      <c r="A20" s="4" t="s">
        <v>50</v>
      </c>
      <c r="B20" s="5" t="n">
        <v>5648</v>
      </c>
      <c r="C20" s="5" t="n">
        <v>5508</v>
      </c>
    </row>
    <row r="21" spans="1:3">
      <c r="A21" s="4" t="s">
        <v>51</v>
      </c>
      <c r="B21" s="5" t="n">
        <v>1504</v>
      </c>
      <c r="C21" s="5" t="n">
        <v>11208</v>
      </c>
    </row>
    <row r="22" spans="1:3">
      <c r="A22" s="4" t="s">
        <v>52</v>
      </c>
      <c r="B22" s="5" t="n">
        <v>61757</v>
      </c>
      <c r="C22" s="5" t="n">
        <v>79426</v>
      </c>
    </row>
    <row r="23" spans="1:3">
      <c r="A23" s="3" t="s">
        <v>53</v>
      </c>
    </row>
    <row r="24" spans="1:3">
      <c r="A24" s="4" t="s">
        <v>54</v>
      </c>
      <c r="B24" s="5" t="n">
        <v>12241</v>
      </c>
      <c r="C24" s="5" t="n">
        <v>12802</v>
      </c>
    </row>
    <row r="25" spans="1:3">
      <c r="A25" s="4" t="s">
        <v>55</v>
      </c>
      <c r="B25" s="5" t="n">
        <v>35135</v>
      </c>
      <c r="C25" s="5" t="n">
        <v>35513</v>
      </c>
    </row>
    <row r="26" spans="1:3">
      <c r="A26" s="4" t="s">
        <v>56</v>
      </c>
      <c r="B26" s="5" t="n">
        <v>16378</v>
      </c>
      <c r="C26" s="5" t="n">
        <v>16541</v>
      </c>
    </row>
    <row r="27" spans="1:3">
      <c r="A27" s="4" t="s">
        <v>44</v>
      </c>
      <c r="B27" s="5" t="n">
        <v>5317</v>
      </c>
      <c r="C27" s="5" t="n">
        <v>5441</v>
      </c>
    </row>
    <row r="28" spans="1:3">
      <c r="A28" s="4" t="s">
        <v>57</v>
      </c>
      <c r="B28" s="5" t="n">
        <v>9606</v>
      </c>
      <c r="C28" s="5" t="n">
        <v>9132</v>
      </c>
    </row>
    <row r="29" spans="1:3">
      <c r="A29" s="4" t="s">
        <v>58</v>
      </c>
      <c r="B29" s="5" t="n">
        <v>140434</v>
      </c>
      <c r="C29" s="5" t="n">
        <v>158855</v>
      </c>
    </row>
    <row r="30" spans="1:3">
      <c r="A30" s="4" t="s">
        <v>59</v>
      </c>
      <c r="C30" s="4" t="s">
        <v>60</v>
      </c>
    </row>
    <row r="31" spans="1:3">
      <c r="A31" s="3" t="s">
        <v>61</v>
      </c>
    </row>
    <row r="32" spans="1:3">
      <c r="A32" s="4" t="s">
        <v>62</v>
      </c>
      <c r="B32" s="5" t="n">
        <v>87</v>
      </c>
      <c r="C32" s="5" t="n">
        <v>82</v>
      </c>
    </row>
    <row r="33" spans="1:3">
      <c r="A33" s="4" t="s">
        <v>63</v>
      </c>
      <c r="B33" s="5" t="n">
        <v>213385</v>
      </c>
      <c r="C33" s="5" t="n">
        <v>203862</v>
      </c>
    </row>
    <row r="34" spans="1:3">
      <c r="A34" s="4" t="s">
        <v>64</v>
      </c>
      <c r="B34" s="5" t="n">
        <v>-589</v>
      </c>
      <c r="C34" s="5" t="n">
        <v>802</v>
      </c>
    </row>
    <row r="35" spans="1:3">
      <c r="A35" s="4" t="s">
        <v>65</v>
      </c>
      <c r="B35" s="5" t="n">
        <v>-124089</v>
      </c>
      <c r="C35" s="5" t="n">
        <v>-112471</v>
      </c>
    </row>
    <row r="36" spans="1:3">
      <c r="A36" s="4" t="s">
        <v>66</v>
      </c>
      <c r="B36" s="5" t="n">
        <v>88794</v>
      </c>
      <c r="C36" s="5" t="n">
        <v>92275</v>
      </c>
    </row>
    <row r="37" spans="1:3">
      <c r="A37" s="4" t="s">
        <v>67</v>
      </c>
      <c r="B37" s="6" t="n">
        <v>229228</v>
      </c>
      <c r="C37" s="6" t="n">
        <v>25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6" t="n">
        <v>717</v>
      </c>
      <c r="C3" s="6" t="n">
        <v>535</v>
      </c>
    </row>
    <row r="4" spans="1:3">
      <c r="A4" s="4" t="s">
        <v>71</v>
      </c>
      <c r="B4" s="7" t="n">
        <v>0.001</v>
      </c>
      <c r="C4" s="7" t="n">
        <v>0.001</v>
      </c>
    </row>
    <row r="5" spans="1:3">
      <c r="A5" s="4" t="s">
        <v>72</v>
      </c>
      <c r="B5" s="5" t="n">
        <v>200000000</v>
      </c>
      <c r="C5" s="5" t="n">
        <v>200000000</v>
      </c>
    </row>
    <row r="6" spans="1:3">
      <c r="A6" s="4" t="s">
        <v>73</v>
      </c>
      <c r="B6" s="5" t="n">
        <v>87245000</v>
      </c>
      <c r="C6" s="5" t="n">
        <v>81873000</v>
      </c>
    </row>
    <row r="7" spans="1:3">
      <c r="A7" s="4" t="s">
        <v>74</v>
      </c>
      <c r="B7" s="5" t="n">
        <v>87245000</v>
      </c>
      <c r="C7" s="5" t="n">
        <v>81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7"/>
  </cols>
  <sheetData>
    <row r="1" spans="1:2">
      <c r="A1" s="1" t="s">
        <v>269</v>
      </c>
      <c r="B1" s="2" t="s">
        <v>1</v>
      </c>
    </row>
    <row r="2" spans="1:2">
      <c r="B2" s="2" t="s">
        <v>270</v>
      </c>
    </row>
    <row r="3" spans="1:2">
      <c r="A3" s="3" t="s">
        <v>178</v>
      </c>
    </row>
    <row r="4" spans="1:2">
      <c r="A4" s="4" t="s">
        <v>271</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v>
      </c>
      <c r="E1" s="2" t="s">
        <v>76</v>
      </c>
      <c r="F1" s="2" t="s">
        <v>275</v>
      </c>
      <c r="G1" s="2" t="s">
        <v>31</v>
      </c>
    </row>
    <row r="2" spans="1:7">
      <c r="A2" s="4" t="s">
        <v>65</v>
      </c>
      <c r="D2" s="6" t="n">
        <v>-124089</v>
      </c>
      <c r="G2" s="6" t="n">
        <v>-112471</v>
      </c>
    </row>
    <row r="3" spans="1:7">
      <c r="A3" s="4" t="s">
        <v>94</v>
      </c>
      <c r="D3" s="5" t="n">
        <v>-11618</v>
      </c>
      <c r="E3" s="6" t="n">
        <v>-1616</v>
      </c>
    </row>
    <row r="4" spans="1:7">
      <c r="A4" s="4" t="s">
        <v>139</v>
      </c>
      <c r="D4" s="5" t="n">
        <v>-13521</v>
      </c>
      <c r="E4" s="5" t="n">
        <v>-6201</v>
      </c>
    </row>
    <row r="5" spans="1:7">
      <c r="A5" s="4" t="s">
        <v>276</v>
      </c>
      <c r="D5" s="5" t="n">
        <v>13100</v>
      </c>
    </row>
    <row r="6" spans="1:7">
      <c r="A6" s="4" t="s">
        <v>151</v>
      </c>
      <c r="D6" s="5" t="n">
        <v>8288</v>
      </c>
      <c r="E6" s="4" t="s">
        <v>60</v>
      </c>
    </row>
    <row r="7" spans="1:7">
      <c r="A7" s="4" t="s">
        <v>33</v>
      </c>
      <c r="D7" s="5" t="n">
        <v>27537</v>
      </c>
      <c r="E7" s="5" t="n">
        <v>109956</v>
      </c>
      <c r="G7" s="5" t="n">
        <v>60842</v>
      </c>
    </row>
    <row r="8" spans="1:7">
      <c r="A8" s="4" t="s">
        <v>277</v>
      </c>
      <c r="D8" s="5" t="n">
        <v>17000</v>
      </c>
    </row>
    <row r="9" spans="1:7">
      <c r="A9" s="4" t="s">
        <v>278</v>
      </c>
      <c r="D9" s="5" t="n">
        <v>8288</v>
      </c>
      <c r="E9" s="4" t="s">
        <v>60</v>
      </c>
    </row>
    <row r="10" spans="1:7">
      <c r="A10" s="4" t="s">
        <v>83</v>
      </c>
      <c r="D10" s="5" t="n">
        <v>30608</v>
      </c>
      <c r="E10" s="6" t="n">
        <v>26842</v>
      </c>
    </row>
    <row r="11" spans="1:7">
      <c r="A11" s="4" t="s">
        <v>279</v>
      </c>
      <c r="D11" s="5" t="n">
        <v>13745</v>
      </c>
      <c r="G11" s="6" t="n">
        <v>24010</v>
      </c>
    </row>
    <row r="12" spans="1:7">
      <c r="A12" s="4" t="s">
        <v>280</v>
      </c>
    </row>
    <row r="13" spans="1:7">
      <c r="A13" s="4" t="s">
        <v>281</v>
      </c>
      <c r="D13" s="5" t="n">
        <v>6900</v>
      </c>
    </row>
    <row r="14" spans="1:7">
      <c r="A14" s="4" t="s">
        <v>282</v>
      </c>
    </row>
    <row r="15" spans="1:7">
      <c r="A15" s="4" t="s">
        <v>83</v>
      </c>
      <c r="C15" s="6" t="n">
        <v>5000</v>
      </c>
    </row>
    <row r="16" spans="1:7">
      <c r="A16" s="4" t="s">
        <v>283</v>
      </c>
    </row>
    <row r="17" spans="1:7">
      <c r="A17" s="4" t="s">
        <v>279</v>
      </c>
      <c r="F17" s="6" t="n">
        <v>6900</v>
      </c>
    </row>
    <row r="18" spans="1:7">
      <c r="A18" s="4" t="s">
        <v>284</v>
      </c>
    </row>
    <row r="19" spans="1:7">
      <c r="A19" s="4" t="s">
        <v>285</v>
      </c>
      <c r="F19" s="6" t="n">
        <v>6900</v>
      </c>
    </row>
    <row r="20" spans="1:7">
      <c r="A20" s="4" t="s">
        <v>286</v>
      </c>
    </row>
    <row r="21" spans="1:7">
      <c r="A21" s="4" t="s">
        <v>151</v>
      </c>
      <c r="B21" s="6" t="n">
        <v>7400</v>
      </c>
    </row>
    <row r="22" spans="1:7">
      <c r="A22" s="4" t="s">
        <v>287</v>
      </c>
      <c r="B22" s="5" t="n">
        <v>5300000</v>
      </c>
    </row>
    <row r="23" spans="1:7">
      <c r="A23" s="4" t="s">
        <v>278</v>
      </c>
      <c r="B23" s="6" t="n">
        <v>7400</v>
      </c>
    </row>
    <row r="24" spans="1:7">
      <c r="A24" s="4" t="s">
        <v>288</v>
      </c>
    </row>
    <row r="25" spans="1:7">
      <c r="A25" s="4" t="s">
        <v>83</v>
      </c>
      <c r="C25" s="6" t="n">
        <v>7000</v>
      </c>
    </row>
    <row r="26" spans="1:7">
      <c r="A26" s="4" t="s">
        <v>289</v>
      </c>
    </row>
    <row r="27" spans="1:7">
      <c r="A27" s="4" t="s">
        <v>290</v>
      </c>
      <c r="D27" s="6" t="n">
        <v>15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s>
  <sheetData>
    <row r="1" spans="1:5">
      <c r="A1" s="1" t="s">
        <v>291</v>
      </c>
      <c r="B1" s="2" t="s">
        <v>3</v>
      </c>
      <c r="C1" s="2" t="s">
        <v>292</v>
      </c>
      <c r="D1" s="2" t="s">
        <v>293</v>
      </c>
      <c r="E1" s="2" t="s">
        <v>31</v>
      </c>
    </row>
    <row r="2" spans="1:5">
      <c r="A2" s="4" t="s">
        <v>294</v>
      </c>
    </row>
    <row r="3" spans="1:5">
      <c r="A3" s="4" t="s">
        <v>295</v>
      </c>
      <c r="E3" s="4" t="s">
        <v>296</v>
      </c>
    </row>
    <row r="4" spans="1:5">
      <c r="A4" s="4" t="s">
        <v>297</v>
      </c>
      <c r="E4" s="4" t="s">
        <v>298</v>
      </c>
    </row>
    <row r="5" spans="1:5">
      <c r="A5" s="4" t="s">
        <v>299</v>
      </c>
    </row>
    <row r="6" spans="1:5">
      <c r="A6" s="4" t="s">
        <v>300</v>
      </c>
      <c r="B6" s="6" t="n">
        <v>300</v>
      </c>
    </row>
    <row r="7" spans="1:5">
      <c r="A7" s="4" t="s">
        <v>301</v>
      </c>
    </row>
    <row r="8" spans="1:5">
      <c r="A8" s="4" t="s">
        <v>302</v>
      </c>
      <c r="E8" s="6" t="n">
        <v>20000</v>
      </c>
    </row>
    <row r="9" spans="1:5">
      <c r="A9" s="4" t="s">
        <v>303</v>
      </c>
    </row>
    <row r="10" spans="1:5">
      <c r="A10" s="4" t="s">
        <v>304</v>
      </c>
      <c r="C10" s="5" t="n">
        <v>43804</v>
      </c>
    </row>
    <row r="11" spans="1:5">
      <c r="A11" s="4" t="s">
        <v>305</v>
      </c>
    </row>
    <row r="12" spans="1:5">
      <c r="A12" s="4" t="s">
        <v>306</v>
      </c>
      <c r="C12" s="6" t="n">
        <v>15000</v>
      </c>
    </row>
    <row r="13" spans="1:5">
      <c r="A13" s="4" t="s">
        <v>307</v>
      </c>
    </row>
    <row r="14" spans="1:5">
      <c r="A14" s="4" t="s">
        <v>308</v>
      </c>
      <c r="D14" s="6" t="n">
        <v>1500</v>
      </c>
    </row>
    <row r="15" spans="1:5">
      <c r="A15" s="4" t="s">
        <v>309</v>
      </c>
      <c r="D15" s="5" t="n">
        <v>107602</v>
      </c>
    </row>
    <row r="16" spans="1:5">
      <c r="A16" s="4" t="s">
        <v>310</v>
      </c>
      <c r="D16" s="6" t="n">
        <v>453</v>
      </c>
    </row>
    <row r="17" spans="1:5">
      <c r="A17" s="4" t="s">
        <v>311</v>
      </c>
      <c r="D17" s="5" t="n">
        <v>2100</v>
      </c>
    </row>
    <row r="18" spans="1:5">
      <c r="A18" s="4" t="s">
        <v>312</v>
      </c>
      <c r="D18" s="6" t="n">
        <v>2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184</v>
      </c>
    </row>
    <row r="4" spans="1:2">
      <c r="A4" s="4" t="s">
        <v>78</v>
      </c>
      <c r="B4" s="6" t="n">
        <v>62764</v>
      </c>
    </row>
    <row r="5" spans="1:2">
      <c r="A5" s="4" t="s">
        <v>94</v>
      </c>
      <c r="B5" s="6" t="n">
        <v>-1685</v>
      </c>
    </row>
    <row r="6" spans="1:2">
      <c r="A6" s="4" t="s">
        <v>315</v>
      </c>
      <c r="B6" s="8" t="n">
        <v>-0.02</v>
      </c>
    </row>
    <row r="7" spans="1:2">
      <c r="A7" s="4" t="s">
        <v>316</v>
      </c>
      <c r="B7" s="5" t="n">
        <v>75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31</v>
      </c>
    </row>
    <row r="2" spans="1:4">
      <c r="A2" s="4" t="s">
        <v>105</v>
      </c>
      <c r="C2" s="6" t="n">
        <v>5648</v>
      </c>
      <c r="D2" s="6" t="n">
        <v>5508</v>
      </c>
    </row>
    <row r="3" spans="1:4">
      <c r="A3" s="4" t="s">
        <v>318</v>
      </c>
    </row>
    <row r="4" spans="1:4">
      <c r="A4" s="4" t="s">
        <v>105</v>
      </c>
      <c r="C4" s="5" t="n">
        <v>5360</v>
      </c>
      <c r="D4" s="5" t="n">
        <v>5283</v>
      </c>
    </row>
    <row r="5" spans="1:4">
      <c r="A5" s="4" t="s">
        <v>319</v>
      </c>
    </row>
    <row r="6" spans="1:4">
      <c r="A6" s="4" t="s">
        <v>105</v>
      </c>
      <c r="C6" s="5" t="n">
        <v>288</v>
      </c>
      <c r="D6" s="5" t="n">
        <v>225</v>
      </c>
    </row>
    <row r="7" spans="1:4">
      <c r="A7" s="4" t="s">
        <v>320</v>
      </c>
    </row>
    <row r="8" spans="1:4">
      <c r="A8" s="4" t="s">
        <v>105</v>
      </c>
      <c r="B8" s="4" t="s">
        <v>321</v>
      </c>
      <c r="C8" s="4" t="s">
        <v>60</v>
      </c>
      <c r="D8" s="4" t="s">
        <v>60</v>
      </c>
    </row>
    <row r="9" spans="1:4"/>
    <row r="10" spans="1:4">
      <c r="A10" s="4" t="s">
        <v>321</v>
      </c>
      <c r="B10" s="4" t="s">
        <v>322</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24</v>
      </c>
    </row>
    <row r="3" spans="1:2">
      <c r="A3" s="3" t="s">
        <v>184</v>
      </c>
    </row>
    <row r="4" spans="1:2">
      <c r="A4" s="4" t="s">
        <v>325</v>
      </c>
      <c r="B4" s="6" t="n">
        <v>1250</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0</v>
      </c>
      <c r="B1" s="2" t="s">
        <v>1</v>
      </c>
    </row>
    <row r="2" spans="1:3">
      <c r="B2" s="2" t="s">
        <v>2</v>
      </c>
      <c r="C2" s="2" t="s">
        <v>76</v>
      </c>
    </row>
    <row r="3" spans="1:3">
      <c r="A3" s="3" t="s">
        <v>331</v>
      </c>
    </row>
    <row r="4" spans="1:3">
      <c r="A4" s="4" t="s">
        <v>332</v>
      </c>
      <c r="B4" s="6" t="n">
        <v>1000</v>
      </c>
      <c r="C4" s="6" t="n">
        <v>900</v>
      </c>
    </row>
    <row r="5" spans="1:3">
      <c r="A5" s="4" t="s">
        <v>333</v>
      </c>
      <c r="B5" s="6" t="n">
        <v>900</v>
      </c>
      <c r="C5" s="6" t="n">
        <v>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1</v>
      </c>
    </row>
    <row r="3" spans="1:3">
      <c r="A3" s="4" t="s">
        <v>335</v>
      </c>
      <c r="B3" s="6" t="n">
        <v>10035</v>
      </c>
      <c r="C3" s="6" t="n">
        <v>12848</v>
      </c>
    </row>
    <row r="4" spans="1:3">
      <c r="A4" s="4" t="s">
        <v>336</v>
      </c>
      <c r="B4" s="5" t="n">
        <v>1665</v>
      </c>
      <c r="C4" s="5" t="n">
        <v>872</v>
      </c>
    </row>
    <row r="5" spans="1:3">
      <c r="A5" s="4" t="s">
        <v>337</v>
      </c>
      <c r="B5" s="5" t="n">
        <v>21957</v>
      </c>
      <c r="C5" s="5" t="n">
        <v>22998</v>
      </c>
    </row>
    <row r="6" spans="1:3">
      <c r="A6" s="4" t="s">
        <v>338</v>
      </c>
      <c r="B6" s="6" t="n">
        <v>33657</v>
      </c>
      <c r="C6" s="6" t="n">
        <v>36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31</v>
      </c>
    </row>
    <row r="3" spans="1:3">
      <c r="A3" s="4" t="s">
        <v>340</v>
      </c>
      <c r="B3" s="6" t="n">
        <v>8754</v>
      </c>
      <c r="C3" s="6" t="n">
        <v>8914</v>
      </c>
    </row>
    <row r="4" spans="1:3">
      <c r="A4" s="4" t="s">
        <v>341</v>
      </c>
      <c r="B4" s="5" t="n">
        <v>5999</v>
      </c>
      <c r="C4" s="5" t="n">
        <v>5868</v>
      </c>
    </row>
    <row r="5" spans="1:3">
      <c r="A5" s="4" t="s">
        <v>342</v>
      </c>
      <c r="B5" s="5" t="n">
        <v>6660</v>
      </c>
      <c r="C5" s="5" t="n">
        <v>4568</v>
      </c>
    </row>
    <row r="6" spans="1:3">
      <c r="A6" s="4" t="s">
        <v>343</v>
      </c>
      <c r="B6" s="5" t="n">
        <v>3370</v>
      </c>
      <c r="C6" s="5" t="n">
        <v>1358</v>
      </c>
    </row>
    <row r="7" spans="1:3">
      <c r="A7" s="4" t="s">
        <v>344</v>
      </c>
      <c r="B7" s="5" t="n">
        <v>3090</v>
      </c>
      <c r="C7" s="5" t="n">
        <v>15227</v>
      </c>
    </row>
    <row r="8" spans="1:3">
      <c r="A8" s="4" t="s">
        <v>345</v>
      </c>
      <c r="B8" s="5" t="n">
        <v>5724</v>
      </c>
      <c r="C8" s="5" t="n">
        <v>5673</v>
      </c>
    </row>
    <row r="9" spans="1:3">
      <c r="A9" s="4" t="s">
        <v>138</v>
      </c>
      <c r="B9" s="5" t="n">
        <v>8363</v>
      </c>
      <c r="C9" s="5" t="n">
        <v>7843</v>
      </c>
    </row>
    <row r="10" spans="1:3">
      <c r="A10" s="4" t="s">
        <v>346</v>
      </c>
      <c r="B10" s="6" t="n">
        <v>41960</v>
      </c>
      <c r="C10" s="6" t="n">
        <v>49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8"/>
    <col customWidth="1" max="5" min="5" width="14"/>
  </cols>
  <sheetData>
    <row r="1" spans="1:5">
      <c r="A1" s="1" t="s">
        <v>347</v>
      </c>
      <c r="B1" s="2" t="s">
        <v>348</v>
      </c>
      <c r="C1" s="2" t="s">
        <v>2</v>
      </c>
      <c r="D1" s="2" t="s">
        <v>76</v>
      </c>
      <c r="E1" s="2" t="s">
        <v>31</v>
      </c>
    </row>
    <row r="2" spans="1:5">
      <c r="A2" s="4" t="s">
        <v>349</v>
      </c>
      <c r="B2" s="6" t="n">
        <v>57100</v>
      </c>
    </row>
    <row r="3" spans="1:5">
      <c r="A3" s="4" t="s">
        <v>350</v>
      </c>
      <c r="B3" s="4" t="s">
        <v>351</v>
      </c>
    </row>
    <row r="4" spans="1:5">
      <c r="A4" s="4" t="s">
        <v>352</v>
      </c>
      <c r="C4" s="6" t="n">
        <v>185</v>
      </c>
    </row>
    <row r="5" spans="1:5">
      <c r="A5" s="4" t="s">
        <v>353</v>
      </c>
      <c r="B5" s="6" t="n">
        <v>17600</v>
      </c>
    </row>
    <row r="6" spans="1:5">
      <c r="A6" s="4" t="s">
        <v>354</v>
      </c>
      <c r="B6" s="5" t="n">
        <v>24100</v>
      </c>
      <c r="C6" s="6" t="n">
        <v>6442</v>
      </c>
    </row>
    <row r="7" spans="1:5">
      <c r="A7" s="4" t="s">
        <v>355</v>
      </c>
      <c r="B7" s="5" t="n">
        <v>6400</v>
      </c>
    </row>
    <row r="8" spans="1:5">
      <c r="A8" s="4" t="s">
        <v>356</v>
      </c>
      <c r="B8" s="6" t="n">
        <v>17600</v>
      </c>
    </row>
    <row r="9" spans="1:5">
      <c r="A9" s="4" t="s">
        <v>357</v>
      </c>
      <c r="B9" s="4" t="s">
        <v>358</v>
      </c>
    </row>
    <row r="10" spans="1:5">
      <c r="A10" s="4" t="s">
        <v>359</v>
      </c>
      <c r="B10" s="4" t="s">
        <v>360</v>
      </c>
      <c r="C10" s="4" t="s">
        <v>361</v>
      </c>
      <c r="D10" s="4" t="s">
        <v>362</v>
      </c>
    </row>
    <row r="11" spans="1:5">
      <c r="A11" s="4" t="s">
        <v>363</v>
      </c>
      <c r="B11" s="6" t="n">
        <v>38261</v>
      </c>
      <c r="C11" s="6" t="n">
        <v>38261</v>
      </c>
      <c r="E11" s="6" t="n">
        <v>38458</v>
      </c>
    </row>
    <row r="12" spans="1:5">
      <c r="A12" s="4" t="s">
        <v>364</v>
      </c>
      <c r="B12" s="6" t="n">
        <v>14300</v>
      </c>
      <c r="C12" s="6" t="n">
        <v>40859</v>
      </c>
    </row>
    <row r="13" spans="1:5">
      <c r="A13" s="4" t="s">
        <v>365</v>
      </c>
      <c r="C13" s="4" t="s">
        <v>366</v>
      </c>
    </row>
    <row r="14" spans="1:5">
      <c r="A14" s="4" t="s">
        <v>367</v>
      </c>
      <c r="C14" s="6" t="n">
        <v>2500</v>
      </c>
      <c r="D14" s="6" t="n">
        <v>2300</v>
      </c>
    </row>
    <row r="15" spans="1:5">
      <c r="A15" s="4" t="s">
        <v>368</v>
      </c>
    </row>
    <row r="16" spans="1:5">
      <c r="A16" s="4" t="s">
        <v>352</v>
      </c>
      <c r="C16"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3693</v>
      </c>
      <c r="C4" s="6" t="n">
        <v>58307</v>
      </c>
    </row>
    <row r="5" spans="1:3">
      <c r="A5" s="4" t="s">
        <v>79</v>
      </c>
      <c r="B5" s="5" t="n">
        <v>22169</v>
      </c>
      <c r="C5" s="5" t="n">
        <v>19731</v>
      </c>
    </row>
    <row r="6" spans="1:3">
      <c r="A6" s="4" t="s">
        <v>80</v>
      </c>
      <c r="B6" s="5" t="n">
        <v>41524</v>
      </c>
      <c r="C6" s="5" t="n">
        <v>38576</v>
      </c>
    </row>
    <row r="7" spans="1:3">
      <c r="A7" s="3" t="s">
        <v>81</v>
      </c>
    </row>
    <row r="8" spans="1:3">
      <c r="A8" s="4" t="s">
        <v>82</v>
      </c>
      <c r="B8" s="5" t="n">
        <v>19515</v>
      </c>
      <c r="C8" s="5" t="n">
        <v>18038</v>
      </c>
    </row>
    <row r="9" spans="1:3">
      <c r="A9" s="4" t="s">
        <v>83</v>
      </c>
      <c r="B9" s="5" t="n">
        <v>30608</v>
      </c>
      <c r="C9" s="5" t="n">
        <v>26842</v>
      </c>
    </row>
    <row r="10" spans="1:3">
      <c r="A10" s="4" t="s">
        <v>84</v>
      </c>
      <c r="B10" s="5" t="n">
        <v>1781</v>
      </c>
      <c r="C10" s="5" t="n">
        <v>2236</v>
      </c>
    </row>
    <row r="11" spans="1:3">
      <c r="A11" s="4" t="s">
        <v>85</v>
      </c>
      <c r="B11" s="5" t="n">
        <v>51904</v>
      </c>
      <c r="C11" s="5" t="n">
        <v>47116</v>
      </c>
    </row>
    <row r="12" spans="1:3">
      <c r="A12" s="4" t="s">
        <v>86</v>
      </c>
      <c r="B12" s="5" t="n">
        <v>-10380</v>
      </c>
      <c r="C12" s="5" t="n">
        <v>-8540</v>
      </c>
    </row>
    <row r="13" spans="1:3">
      <c r="A13" s="3" t="s">
        <v>87</v>
      </c>
    </row>
    <row r="14" spans="1:3">
      <c r="A14" s="4" t="s">
        <v>88</v>
      </c>
      <c r="B14" s="5" t="n">
        <v>-80</v>
      </c>
      <c r="C14" s="5" t="n">
        <v>6442</v>
      </c>
    </row>
    <row r="15" spans="1:3">
      <c r="A15" s="4" t="s">
        <v>89</v>
      </c>
      <c r="B15" s="5" t="n">
        <v>-572</v>
      </c>
      <c r="C15" s="5" t="n">
        <v>-1646</v>
      </c>
    </row>
    <row r="16" spans="1:3">
      <c r="A16" s="4" t="s">
        <v>90</v>
      </c>
      <c r="B16" s="5" t="n">
        <v>-326</v>
      </c>
      <c r="C16" s="5" t="n">
        <v>470</v>
      </c>
    </row>
    <row r="17" spans="1:3">
      <c r="A17" s="4" t="s">
        <v>91</v>
      </c>
      <c r="B17" s="5" t="n">
        <v>463</v>
      </c>
      <c r="C17" s="5" t="n">
        <v>-42</v>
      </c>
    </row>
    <row r="18" spans="1:3">
      <c r="A18" s="4" t="s">
        <v>92</v>
      </c>
      <c r="B18" s="5" t="n">
        <v>-10895</v>
      </c>
      <c r="C18" s="5" t="n">
        <v>-3316</v>
      </c>
    </row>
    <row r="19" spans="1:3">
      <c r="A19" s="4" t="s">
        <v>93</v>
      </c>
      <c r="B19" s="5" t="n">
        <v>-723</v>
      </c>
      <c r="C19" s="5" t="n">
        <v>1700</v>
      </c>
    </row>
    <row r="20" spans="1:3">
      <c r="A20" s="4" t="s">
        <v>94</v>
      </c>
      <c r="B20" s="5" t="n">
        <v>-11618</v>
      </c>
      <c r="C20" s="5" t="n">
        <v>-1616</v>
      </c>
    </row>
    <row r="21" spans="1:3">
      <c r="A21" s="3" t="s">
        <v>95</v>
      </c>
    </row>
    <row r="22" spans="1:3">
      <c r="A22" s="4" t="s">
        <v>96</v>
      </c>
      <c r="B22" s="5" t="n">
        <v>-1391</v>
      </c>
      <c r="C22" s="5" t="n">
        <v>427</v>
      </c>
    </row>
    <row r="23" spans="1:3">
      <c r="A23" s="4" t="s">
        <v>97</v>
      </c>
      <c r="B23" s="6" t="n">
        <v>-13009</v>
      </c>
      <c r="C23" s="6" t="n">
        <v>-1189</v>
      </c>
    </row>
    <row r="24" spans="1:3">
      <c r="A24" s="4" t="s">
        <v>98</v>
      </c>
      <c r="B24" s="8" t="n">
        <v>-0.14</v>
      </c>
      <c r="C24" s="8" t="n">
        <v>-0.02</v>
      </c>
    </row>
    <row r="25" spans="1:3">
      <c r="A25" s="4" t="s">
        <v>99</v>
      </c>
      <c r="B25" s="5" t="n">
        <v>85371</v>
      </c>
      <c r="C25" s="5" t="n">
        <v>75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48</v>
      </c>
      <c r="C1" s="2" t="s">
        <v>2</v>
      </c>
    </row>
    <row r="2" spans="1:3">
      <c r="A2" s="3" t="s">
        <v>189</v>
      </c>
    </row>
    <row r="3" spans="1:3">
      <c r="A3" s="4" t="s">
        <v>370</v>
      </c>
      <c r="C3" s="6" t="n">
        <v>57129</v>
      </c>
    </row>
    <row r="4" spans="1:3">
      <c r="A4" s="4" t="s">
        <v>371</v>
      </c>
      <c r="C4" s="5" t="n">
        <v>-1941</v>
      </c>
    </row>
    <row r="5" spans="1:3">
      <c r="A5" s="4" t="s">
        <v>372</v>
      </c>
      <c r="C5" s="5" t="n">
        <v>-1675</v>
      </c>
    </row>
    <row r="6" spans="1:3">
      <c r="A6" s="4" t="s">
        <v>373</v>
      </c>
      <c r="C6" s="5" t="n">
        <v>53513</v>
      </c>
    </row>
    <row r="7" spans="1:3">
      <c r="A7" s="4" t="s">
        <v>374</v>
      </c>
      <c r="C7" s="5" t="n">
        <v>-29431</v>
      </c>
    </row>
    <row r="8" spans="1:3">
      <c r="A8" s="4" t="s">
        <v>375</v>
      </c>
      <c r="C8" s="5" t="n">
        <v>24082</v>
      </c>
    </row>
    <row r="9" spans="1:3">
      <c r="A9" s="4" t="s">
        <v>376</v>
      </c>
      <c r="C9" s="5" t="n">
        <v>-17640</v>
      </c>
    </row>
    <row r="10" spans="1:3">
      <c r="A10" s="4" t="s">
        <v>377</v>
      </c>
      <c r="B10" s="6" t="n">
        <v>24100</v>
      </c>
      <c r="C10" s="6" t="n">
        <v>6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48</v>
      </c>
    </row>
    <row r="2" spans="1:4">
      <c r="A2" s="3" t="s">
        <v>189</v>
      </c>
    </row>
    <row r="3" spans="1:4">
      <c r="A3" s="4" t="s">
        <v>379</v>
      </c>
      <c r="C3" s="6" t="n">
        <v>6436</v>
      </c>
    </row>
    <row r="4" spans="1:4">
      <c r="A4" s="4" t="s">
        <v>380</v>
      </c>
      <c r="C4" s="5" t="n">
        <v>7266</v>
      </c>
    </row>
    <row r="5" spans="1:4">
      <c r="A5" s="4" t="s">
        <v>381</v>
      </c>
      <c r="C5" s="5" t="n">
        <v>5877</v>
      </c>
    </row>
    <row r="6" spans="1:4">
      <c r="A6" s="4" t="s">
        <v>382</v>
      </c>
      <c r="C6" s="5" t="n">
        <v>5389</v>
      </c>
    </row>
    <row r="7" spans="1:4">
      <c r="A7" s="4" t="s">
        <v>383</v>
      </c>
      <c r="C7" s="5" t="n">
        <v>5222</v>
      </c>
    </row>
    <row r="8" spans="1:4">
      <c r="A8" s="4" t="s">
        <v>384</v>
      </c>
      <c r="C8" s="5" t="n">
        <v>28729</v>
      </c>
    </row>
    <row r="9" spans="1:4">
      <c r="A9" s="4" t="s">
        <v>385</v>
      </c>
      <c r="C9" s="5" t="n">
        <v>58919</v>
      </c>
    </row>
    <row r="10" spans="1:4">
      <c r="A10" s="4" t="s">
        <v>386</v>
      </c>
      <c r="B10" s="4" t="s">
        <v>321</v>
      </c>
      <c r="C10" s="5" t="n">
        <v>-18060</v>
      </c>
    </row>
    <row r="11" spans="1:4">
      <c r="A11" s="4" t="s">
        <v>387</v>
      </c>
      <c r="C11" s="6" t="n">
        <v>40859</v>
      </c>
      <c r="D11" s="6" t="n">
        <v>14300</v>
      </c>
    </row>
    <row r="12" spans="1:4"/>
    <row r="13" spans="1:4">
      <c r="A13" s="4" t="s">
        <v>321</v>
      </c>
      <c r="B13" s="4" t="s">
        <v>388</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4"/>
  </cols>
  <sheetData>
    <row r="1" spans="1:2">
      <c r="A1" s="1" t="s">
        <v>389</v>
      </c>
      <c r="B1" s="2" t="s">
        <v>2</v>
      </c>
    </row>
    <row r="2" spans="1:2">
      <c r="A2" s="4" t="s">
        <v>390</v>
      </c>
    </row>
    <row r="3" spans="1:2">
      <c r="A3" s="4" t="s">
        <v>391</v>
      </c>
      <c r="B3" s="4" t="s">
        <v>392</v>
      </c>
    </row>
    <row r="4" spans="1:2">
      <c r="A4" s="4" t="s">
        <v>393</v>
      </c>
    </row>
    <row r="5" spans="1:2">
      <c r="A5" s="4" t="s">
        <v>391</v>
      </c>
      <c r="B5"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B1" s="2" t="s">
        <v>396</v>
      </c>
      <c r="C1" s="2" t="s">
        <v>2</v>
      </c>
      <c r="D1" s="2" t="s">
        <v>31</v>
      </c>
    </row>
    <row r="2" spans="1:4">
      <c r="A2" s="4" t="s">
        <v>397</v>
      </c>
    </row>
    <row r="3" spans="1:4">
      <c r="A3" s="4" t="s">
        <v>398</v>
      </c>
      <c r="B3" s="4" t="s">
        <v>399</v>
      </c>
    </row>
    <row r="4" spans="1:4">
      <c r="A4" s="4" t="s">
        <v>400</v>
      </c>
    </row>
    <row r="5" spans="1:4">
      <c r="A5" s="4" t="s">
        <v>401</v>
      </c>
      <c r="B5" s="4" t="s">
        <v>402</v>
      </c>
    </row>
    <row r="6" spans="1:4">
      <c r="A6" s="4" t="s">
        <v>403</v>
      </c>
      <c r="B6" s="6" t="n">
        <v>15000</v>
      </c>
    </row>
    <row r="7" spans="1:4">
      <c r="A7" s="4" t="s">
        <v>404</v>
      </c>
      <c r="B7" s="5" t="n">
        <v>25000</v>
      </c>
    </row>
    <row r="8" spans="1:4">
      <c r="A8" s="4" t="s">
        <v>405</v>
      </c>
      <c r="B8" s="6" t="n">
        <v>10000</v>
      </c>
    </row>
    <row r="9" spans="1:4">
      <c r="A9" s="4" t="s">
        <v>406</v>
      </c>
      <c r="B9" s="4" t="s">
        <v>407</v>
      </c>
    </row>
    <row r="10" spans="1:4">
      <c r="A10" s="4" t="s">
        <v>408</v>
      </c>
      <c r="D10" s="4" t="s">
        <v>409</v>
      </c>
    </row>
    <row r="11" spans="1:4">
      <c r="A11" s="4" t="s">
        <v>410</v>
      </c>
    </row>
    <row r="12" spans="1:4">
      <c r="A12" s="4" t="s">
        <v>398</v>
      </c>
      <c r="B12" s="4" t="s">
        <v>411</v>
      </c>
      <c r="D12" s="4" t="s">
        <v>412</v>
      </c>
    </row>
    <row r="13" spans="1:4">
      <c r="A13" s="4" t="s">
        <v>290</v>
      </c>
      <c r="B13" s="6" t="n">
        <v>15100</v>
      </c>
    </row>
    <row r="14" spans="1:4">
      <c r="A14" s="4" t="s">
        <v>413</v>
      </c>
    </row>
    <row r="15" spans="1:4">
      <c r="A15" s="4" t="s">
        <v>398</v>
      </c>
      <c r="B15" s="4" t="s">
        <v>399</v>
      </c>
    </row>
    <row r="16" spans="1:4">
      <c r="A16" s="4" t="s">
        <v>414</v>
      </c>
    </row>
    <row r="17" spans="1:4">
      <c r="A17" s="4" t="s">
        <v>398</v>
      </c>
      <c r="B17" s="4" t="s">
        <v>392</v>
      </c>
    </row>
    <row r="18" spans="1:4">
      <c r="A18" s="4" t="s">
        <v>415</v>
      </c>
    </row>
    <row r="19" spans="1:4">
      <c r="A19" s="4" t="s">
        <v>416</v>
      </c>
      <c r="C19" s="6" t="n">
        <v>125</v>
      </c>
    </row>
    <row r="20" spans="1:4">
      <c r="A20" s="4" t="s">
        <v>417</v>
      </c>
    </row>
    <row r="21" spans="1:4">
      <c r="A21" s="4" t="s">
        <v>406</v>
      </c>
      <c r="B21" s="4" t="s">
        <v>418</v>
      </c>
    </row>
    <row r="22" spans="1:4">
      <c r="A22" s="4" t="s">
        <v>419</v>
      </c>
      <c r="C22" s="5" t="n">
        <v>7600</v>
      </c>
    </row>
    <row r="23" spans="1:4">
      <c r="A23" s="4" t="s">
        <v>420</v>
      </c>
      <c r="C23"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1</v>
      </c>
      <c r="B1" s="2" t="s">
        <v>2</v>
      </c>
      <c r="C1" s="2" t="s">
        <v>31</v>
      </c>
    </row>
    <row r="2" spans="1:3">
      <c r="A2" s="4" t="s">
        <v>105</v>
      </c>
      <c r="B2" s="6" t="n">
        <v>13745</v>
      </c>
      <c r="C2" s="6" t="n">
        <v>24010</v>
      </c>
    </row>
    <row r="3" spans="1:3">
      <c r="A3" s="4" t="s">
        <v>422</v>
      </c>
      <c r="B3" s="5" t="n">
        <v>-1504</v>
      </c>
      <c r="C3" s="5" t="n">
        <v>-11208</v>
      </c>
    </row>
    <row r="4" spans="1:3">
      <c r="A4" s="4" t="s">
        <v>423</v>
      </c>
      <c r="B4" s="5" t="n">
        <v>12241</v>
      </c>
      <c r="C4" s="5" t="n">
        <v>12802</v>
      </c>
    </row>
    <row r="5" spans="1:3">
      <c r="A5" s="4" t="s">
        <v>424</v>
      </c>
    </row>
    <row r="6" spans="1:3">
      <c r="A6" s="4" t="s">
        <v>105</v>
      </c>
      <c r="B6" s="5" t="n">
        <v>13738</v>
      </c>
      <c r="C6" s="5" t="n">
        <v>14302</v>
      </c>
    </row>
    <row r="7" spans="1:3">
      <c r="A7" s="4" t="s">
        <v>425</v>
      </c>
    </row>
    <row r="8" spans="1:3">
      <c r="A8" s="4" t="s">
        <v>105</v>
      </c>
      <c r="B8" s="4" t="s">
        <v>60</v>
      </c>
      <c r="C8" s="5" t="n">
        <v>9700</v>
      </c>
    </row>
    <row r="9" spans="1:3">
      <c r="A9" s="4" t="s">
        <v>426</v>
      </c>
    </row>
    <row r="10" spans="1:3">
      <c r="A10" s="4" t="s">
        <v>105</v>
      </c>
      <c r="B10" s="6" t="n">
        <v>7</v>
      </c>
      <c r="C10"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7</v>
      </c>
      <c r="B1" s="2" t="s">
        <v>2</v>
      </c>
      <c r="C1" s="2" t="s">
        <v>31</v>
      </c>
    </row>
    <row r="2" spans="1:3">
      <c r="A2" s="4" t="s">
        <v>279</v>
      </c>
      <c r="B2" s="6" t="n">
        <v>13745</v>
      </c>
      <c r="C2" s="6" t="n">
        <v>24010</v>
      </c>
    </row>
    <row r="3" spans="1:3">
      <c r="A3" s="4" t="s">
        <v>428</v>
      </c>
    </row>
    <row r="4" spans="1:3">
      <c r="A4" s="4" t="s">
        <v>279</v>
      </c>
      <c r="B4" s="6" t="n">
        <v>637</v>
      </c>
      <c r="C4" s="6" t="n">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29</v>
      </c>
      <c r="B1" s="2" t="s">
        <v>324</v>
      </c>
    </row>
    <row r="2" spans="1:2">
      <c r="A2" s="3" t="s">
        <v>192</v>
      </c>
    </row>
    <row r="3" spans="1:2">
      <c r="A3" s="4" t="s">
        <v>379</v>
      </c>
      <c r="B3" s="6" t="n">
        <v>1129</v>
      </c>
    </row>
    <row r="4" spans="1:2">
      <c r="A4" s="4" t="s">
        <v>380</v>
      </c>
      <c r="B4" s="5" t="n">
        <v>1503</v>
      </c>
    </row>
    <row r="5" spans="1:2">
      <c r="A5" s="4" t="s">
        <v>381</v>
      </c>
      <c r="B5" s="5" t="n">
        <v>1500</v>
      </c>
    </row>
    <row r="6" spans="1:2">
      <c r="A6" s="4" t="s">
        <v>382</v>
      </c>
      <c r="B6" s="5" t="n">
        <v>10250</v>
      </c>
    </row>
    <row r="7" spans="1:2">
      <c r="A7" s="4" t="s">
        <v>105</v>
      </c>
      <c r="B7" s="6" t="n">
        <v>14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0</v>
      </c>
      <c r="B1" s="2" t="s">
        <v>431</v>
      </c>
      <c r="C1" s="2" t="s">
        <v>2</v>
      </c>
      <c r="D1" s="2" t="s">
        <v>76</v>
      </c>
      <c r="E1" s="2" t="s">
        <v>2</v>
      </c>
    </row>
    <row r="2" spans="1:5">
      <c r="A2" s="4" t="s">
        <v>432</v>
      </c>
      <c r="C2" s="6" t="n">
        <v>8288</v>
      </c>
      <c r="D2" s="4" t="s">
        <v>60</v>
      </c>
    </row>
    <row r="3" spans="1:5">
      <c r="A3" s="4" t="s">
        <v>433</v>
      </c>
    </row>
    <row r="4" spans="1:5">
      <c r="A4" s="4" t="s">
        <v>434</v>
      </c>
      <c r="B4" s="6" t="n">
        <v>100000</v>
      </c>
      <c r="C4" s="6" t="n">
        <v>8500</v>
      </c>
      <c r="E4" s="6" t="n">
        <v>29300</v>
      </c>
    </row>
    <row r="5" spans="1:5">
      <c r="A5" s="4" t="s">
        <v>435</v>
      </c>
      <c r="B5" s="4" t="s">
        <v>436</v>
      </c>
    </row>
    <row r="6" spans="1:5">
      <c r="A6" s="4" t="s">
        <v>437</v>
      </c>
      <c r="B6" s="4" t="s">
        <v>438</v>
      </c>
    </row>
    <row r="7" spans="1:5">
      <c r="A7" s="4" t="s">
        <v>432</v>
      </c>
      <c r="B7" s="6" t="n">
        <v>30000</v>
      </c>
    </row>
    <row r="8" spans="1:5">
      <c r="A8" s="4" t="s">
        <v>304</v>
      </c>
      <c r="C8" s="5" t="n">
        <v>4900</v>
      </c>
      <c r="E8" s="5" t="n">
        <v>10900</v>
      </c>
    </row>
    <row r="9" spans="1:5">
      <c r="A9" s="4" t="s">
        <v>439</v>
      </c>
      <c r="C9" s="6" t="n">
        <v>200</v>
      </c>
    </row>
    <row r="10" spans="1:5">
      <c r="A10" s="4" t="s">
        <v>440</v>
      </c>
    </row>
    <row r="11" spans="1:5">
      <c r="A11" s="4" t="s">
        <v>441</v>
      </c>
      <c r="B11" s="4" t="s">
        <v>442</v>
      </c>
    </row>
    <row r="12" spans="1:5">
      <c r="A12" s="4" t="s">
        <v>443</v>
      </c>
    </row>
    <row r="13" spans="1:5">
      <c r="A13" s="4" t="s">
        <v>441</v>
      </c>
      <c r="B13"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445</v>
      </c>
      <c r="B1" s="2" t="s">
        <v>1</v>
      </c>
    </row>
    <row r="2" spans="1:3">
      <c r="B2" s="2" t="s">
        <v>2</v>
      </c>
      <c r="C2" s="2" t="s">
        <v>76</v>
      </c>
    </row>
    <row r="3" spans="1:3">
      <c r="A3" s="4" t="s">
        <v>446</v>
      </c>
      <c r="B3" s="5" t="n">
        <v>300</v>
      </c>
      <c r="C3" s="5" t="n">
        <v>100</v>
      </c>
    </row>
    <row r="4" spans="1:3">
      <c r="A4" s="4" t="s">
        <v>447</v>
      </c>
    </row>
    <row r="5" spans="1:3">
      <c r="A5" s="4" t="s">
        <v>448</v>
      </c>
      <c r="B5" s="8" t="n">
        <v>1.43</v>
      </c>
      <c r="C5" s="8" t="n">
        <v>4.24</v>
      </c>
    </row>
    <row r="6" spans="1:3">
      <c r="A6" s="4" t="s">
        <v>449</v>
      </c>
      <c r="B6" s="4" t="s">
        <v>450</v>
      </c>
    </row>
    <row r="7" spans="1:3">
      <c r="A7" s="4" t="s">
        <v>451</v>
      </c>
    </row>
    <row r="8" spans="1:3">
      <c r="A8" s="4" t="s">
        <v>449</v>
      </c>
      <c r="B8" s="4" t="s">
        <v>327</v>
      </c>
    </row>
    <row r="9" spans="1:3">
      <c r="A9" s="4" t="s">
        <v>452</v>
      </c>
    </row>
    <row r="10" spans="1:3">
      <c r="A10" s="4" t="s">
        <v>449</v>
      </c>
      <c r="B10" s="4" t="s">
        <v>4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4</v>
      </c>
      <c r="B1" s="2" t="s">
        <v>1</v>
      </c>
    </row>
    <row r="2" spans="1:3">
      <c r="B2" s="2" t="s">
        <v>455</v>
      </c>
    </row>
    <row r="3" spans="1:3">
      <c r="A3" s="4" t="s">
        <v>456</v>
      </c>
      <c r="B3" s="5" t="n">
        <v>3551</v>
      </c>
    </row>
    <row r="4" spans="1:3">
      <c r="A4" s="4" t="s">
        <v>457</v>
      </c>
      <c r="B4" s="5" t="n">
        <v>-93</v>
      </c>
    </row>
    <row r="5" spans="1:3">
      <c r="A5" s="4" t="s">
        <v>458</v>
      </c>
      <c r="B5" s="5" t="n">
        <v>-2</v>
      </c>
    </row>
    <row r="6" spans="1:3">
      <c r="A6" s="4" t="s">
        <v>459</v>
      </c>
      <c r="B6" s="5" t="n">
        <v>3883</v>
      </c>
      <c r="C6" s="4" t="s">
        <v>321</v>
      </c>
    </row>
    <row r="7" spans="1:3">
      <c r="A7" s="4" t="s">
        <v>460</v>
      </c>
      <c r="B7" s="5" t="n">
        <v>1415</v>
      </c>
      <c r="C7" s="4" t="s">
        <v>321</v>
      </c>
    </row>
    <row r="8" spans="1:3">
      <c r="A8" s="4" t="s">
        <v>461</v>
      </c>
      <c r="B8" s="8" t="n">
        <v>2.65</v>
      </c>
      <c r="C8" s="4" t="s">
        <v>462</v>
      </c>
    </row>
    <row r="9" spans="1:3">
      <c r="A9" s="4" t="s">
        <v>463</v>
      </c>
      <c r="B9" s="9" t="n">
        <v>3.79</v>
      </c>
      <c r="C9" s="4" t="s">
        <v>462</v>
      </c>
    </row>
    <row r="10" spans="1:3">
      <c r="A10" s="4" t="s">
        <v>464</v>
      </c>
      <c r="B10" s="9" t="n">
        <v>1.79</v>
      </c>
      <c r="C10" s="4" t="s">
        <v>462</v>
      </c>
    </row>
    <row r="11" spans="1:3">
      <c r="A11" s="4" t="s">
        <v>465</v>
      </c>
      <c r="B11" s="9" t="n">
        <v>2.53</v>
      </c>
      <c r="C11" s="4" t="s">
        <v>462</v>
      </c>
    </row>
    <row r="12" spans="1:3">
      <c r="A12" s="4" t="s">
        <v>466</v>
      </c>
      <c r="B12" s="8" t="n">
        <v>2.45</v>
      </c>
      <c r="C12" s="4" t="s">
        <v>462</v>
      </c>
    </row>
    <row r="13" spans="1:3">
      <c r="A13" s="4" t="s">
        <v>467</v>
      </c>
      <c r="B13" s="4" t="s">
        <v>468</v>
      </c>
      <c r="C13" s="4" t="s">
        <v>469</v>
      </c>
    </row>
    <row r="14" spans="1:3">
      <c r="A14" s="4" t="s">
        <v>470</v>
      </c>
      <c r="B14" s="4" t="s">
        <v>471</v>
      </c>
      <c r="C14" s="4" t="s">
        <v>469</v>
      </c>
    </row>
    <row r="15" spans="1:3">
      <c r="A15" s="4" t="s">
        <v>472</v>
      </c>
      <c r="B15" s="4" t="s">
        <v>473</v>
      </c>
      <c r="C15" s="4" t="s">
        <v>469</v>
      </c>
    </row>
    <row r="16" spans="1:3">
      <c r="A16" s="4" t="s">
        <v>474</v>
      </c>
    </row>
    <row r="17" spans="1:3">
      <c r="A17" s="4" t="s">
        <v>475</v>
      </c>
      <c r="B17" s="5" t="n">
        <v>417</v>
      </c>
    </row>
    <row r="18" spans="1:3">
      <c r="A18" s="4" t="s">
        <v>476</v>
      </c>
      <c r="B18" s="8" t="n">
        <v>1.79</v>
      </c>
      <c r="C18" s="4" t="s">
        <v>462</v>
      </c>
    </row>
    <row r="19" spans="1:3">
      <c r="A19" s="4" t="s">
        <v>477</v>
      </c>
    </row>
    <row r="20" spans="1:3">
      <c r="A20" s="4" t="s">
        <v>475</v>
      </c>
      <c r="B20" s="5" t="n">
        <v>10</v>
      </c>
    </row>
    <row r="21" spans="1:3">
      <c r="A21" s="4" t="s">
        <v>476</v>
      </c>
      <c r="B21" s="8" t="n">
        <v>1.77</v>
      </c>
      <c r="C21" s="4" t="s">
        <v>462</v>
      </c>
    </row>
    <row r="22" spans="1:3"/>
    <row r="23" spans="1:3">
      <c r="A23" s="4" t="s">
        <v>321</v>
      </c>
      <c r="B23" s="4" t="s">
        <v>478</v>
      </c>
    </row>
    <row r="24" spans="1:3">
      <c r="A24" s="4" t="s">
        <v>462</v>
      </c>
      <c r="B24" s="4" t="s">
        <v>479</v>
      </c>
    </row>
    <row r="25" spans="1:3">
      <c r="A25" s="4" t="s">
        <v>469</v>
      </c>
      <c r="B25" s="4" t="s">
        <v>480</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1"/>
  </cols>
  <sheetData>
    <row r="1" spans="1:6">
      <c r="A1" s="1" t="s">
        <v>100</v>
      </c>
      <c r="B1" s="2" t="s">
        <v>101</v>
      </c>
      <c r="C1" s="2" t="s">
        <v>102</v>
      </c>
      <c r="D1" s="2" t="s">
        <v>103</v>
      </c>
      <c r="E1" s="2" t="s">
        <v>104</v>
      </c>
      <c r="F1" s="2" t="s">
        <v>105</v>
      </c>
    </row>
    <row r="2" spans="1:6">
      <c r="A2" s="4" t="s">
        <v>106</v>
      </c>
      <c r="B2" s="6" t="n">
        <v>75</v>
      </c>
      <c r="C2" s="6" t="n">
        <v>176471</v>
      </c>
      <c r="D2" s="6" t="n">
        <v>626</v>
      </c>
      <c r="E2" s="6" t="n">
        <v>-22636</v>
      </c>
      <c r="F2" s="6" t="n">
        <v>154536</v>
      </c>
    </row>
    <row r="3" spans="1:6">
      <c r="A3" s="4" t="s">
        <v>107</v>
      </c>
      <c r="B3" s="5" t="n">
        <v>75067000</v>
      </c>
    </row>
    <row r="4" spans="1:6">
      <c r="A4" s="4" t="s">
        <v>108</v>
      </c>
      <c r="B4" s="4" t="s">
        <v>60</v>
      </c>
      <c r="C4" s="5" t="n">
        <v>418</v>
      </c>
      <c r="D4" s="4" t="s">
        <v>60</v>
      </c>
      <c r="E4" s="4" t="s">
        <v>60</v>
      </c>
      <c r="F4" s="5" t="n">
        <v>418</v>
      </c>
    </row>
    <row r="5" spans="1:6">
      <c r="A5" s="4" t="s">
        <v>109</v>
      </c>
      <c r="B5" s="5" t="n">
        <v>200000</v>
      </c>
    </row>
    <row r="6" spans="1:6">
      <c r="A6" s="4" t="s">
        <v>110</v>
      </c>
      <c r="B6" s="4" t="s">
        <v>60</v>
      </c>
      <c r="C6" s="5" t="n">
        <v>576</v>
      </c>
      <c r="D6" s="4" t="s">
        <v>60</v>
      </c>
      <c r="E6" s="4" t="s">
        <v>60</v>
      </c>
      <c r="F6" s="5" t="n">
        <v>576</v>
      </c>
    </row>
    <row r="7" spans="1:6">
      <c r="A7" s="4" t="s">
        <v>111</v>
      </c>
      <c r="B7" s="5" t="n">
        <v>126000</v>
      </c>
    </row>
    <row r="8" spans="1:6">
      <c r="A8" s="4" t="s">
        <v>112</v>
      </c>
      <c r="B8" s="4" t="s">
        <v>60</v>
      </c>
      <c r="C8" s="5" t="n">
        <v>2127</v>
      </c>
      <c r="D8" s="4" t="s">
        <v>60</v>
      </c>
      <c r="E8" s="4" t="s">
        <v>60</v>
      </c>
      <c r="F8" s="5" t="n">
        <v>2127</v>
      </c>
    </row>
    <row r="9" spans="1:6">
      <c r="A9" s="4" t="s">
        <v>113</v>
      </c>
      <c r="B9" s="4" t="s">
        <v>60</v>
      </c>
      <c r="C9" s="4" t="s">
        <v>60</v>
      </c>
      <c r="D9" s="5" t="n">
        <v>427</v>
      </c>
      <c r="E9" s="4" t="s">
        <v>60</v>
      </c>
      <c r="F9" s="5" t="n">
        <v>427</v>
      </c>
    </row>
    <row r="10" spans="1:6">
      <c r="A10" s="4" t="s">
        <v>94</v>
      </c>
      <c r="B10" s="4" t="s">
        <v>60</v>
      </c>
      <c r="C10" s="4" t="s">
        <v>60</v>
      </c>
      <c r="D10" s="4" t="s">
        <v>60</v>
      </c>
      <c r="E10" s="5" t="n">
        <v>-1616</v>
      </c>
      <c r="F10" s="5" t="n">
        <v>-1616</v>
      </c>
    </row>
    <row r="11" spans="1:6">
      <c r="A11" s="4" t="s">
        <v>114</v>
      </c>
      <c r="B11" s="6" t="n">
        <v>75</v>
      </c>
      <c r="C11" s="5" t="n">
        <v>179592</v>
      </c>
      <c r="D11" s="5" t="n">
        <v>1053</v>
      </c>
      <c r="E11" s="5" t="n">
        <v>-24552</v>
      </c>
      <c r="F11" s="5" t="n">
        <v>156468</v>
      </c>
    </row>
    <row r="12" spans="1:6">
      <c r="A12" s="4" t="s">
        <v>115</v>
      </c>
      <c r="B12" s="5" t="n">
        <v>75393000</v>
      </c>
    </row>
    <row r="13" spans="1:6">
      <c r="A13" s="4" t="s">
        <v>116</v>
      </c>
      <c r="B13" s="6" t="n">
        <v>82</v>
      </c>
      <c r="C13" s="5" t="n">
        <v>203862</v>
      </c>
      <c r="D13" s="5" t="n">
        <v>802</v>
      </c>
      <c r="E13" s="5" t="n">
        <v>-112471</v>
      </c>
      <c r="F13" s="5" t="n">
        <v>92275</v>
      </c>
    </row>
    <row r="14" spans="1:6">
      <c r="A14" s="4" t="s">
        <v>117</v>
      </c>
      <c r="B14" s="5" t="n">
        <v>81873000</v>
      </c>
    </row>
    <row r="15" spans="1:6">
      <c r="A15" s="4" t="s">
        <v>118</v>
      </c>
      <c r="B15" s="6" t="n">
        <v>5</v>
      </c>
      <c r="C15" s="5" t="n">
        <v>8281</v>
      </c>
      <c r="D15" s="4" t="s">
        <v>60</v>
      </c>
      <c r="E15" s="4" t="s">
        <v>60</v>
      </c>
      <c r="F15" s="5" t="n">
        <v>8286</v>
      </c>
    </row>
    <row r="16" spans="1:6">
      <c r="A16" s="4" t="s">
        <v>119</v>
      </c>
      <c r="B16" s="5" t="n">
        <v>4939000</v>
      </c>
    </row>
    <row r="17" spans="1:6">
      <c r="A17" s="4" t="s">
        <v>108</v>
      </c>
      <c r="B17" s="4" t="s">
        <v>60</v>
      </c>
      <c r="C17" s="5" t="n">
        <v>4</v>
      </c>
      <c r="D17" s="4" t="s">
        <v>60</v>
      </c>
      <c r="E17" s="4" t="s">
        <v>60</v>
      </c>
      <c r="F17" s="6" t="n">
        <v>4</v>
      </c>
    </row>
    <row r="18" spans="1:6">
      <c r="A18" s="4" t="s">
        <v>109</v>
      </c>
      <c r="B18" s="5" t="n">
        <v>2000</v>
      </c>
      <c r="F18" s="5" t="n">
        <v>2</v>
      </c>
    </row>
    <row r="19" spans="1:6">
      <c r="A19" s="4" t="s">
        <v>120</v>
      </c>
      <c r="B19" s="4" t="s">
        <v>60</v>
      </c>
      <c r="C19" s="4" t="s">
        <v>60</v>
      </c>
      <c r="D19" s="4" t="s">
        <v>60</v>
      </c>
      <c r="E19" s="4" t="s">
        <v>60</v>
      </c>
      <c r="F19" s="4" t="s">
        <v>60</v>
      </c>
    </row>
    <row r="20" spans="1:6">
      <c r="A20" s="4" t="s">
        <v>121</v>
      </c>
      <c r="B20" s="5" t="n">
        <v>431000</v>
      </c>
    </row>
    <row r="21" spans="1:6">
      <c r="A21" s="4" t="s">
        <v>112</v>
      </c>
      <c r="B21" s="4" t="s">
        <v>60</v>
      </c>
      <c r="C21" s="5" t="n">
        <v>1238</v>
      </c>
      <c r="D21" s="4" t="s">
        <v>60</v>
      </c>
      <c r="E21" s="4" t="s">
        <v>60</v>
      </c>
      <c r="F21" s="5" t="n">
        <v>1238</v>
      </c>
    </row>
    <row r="22" spans="1:6">
      <c r="A22" s="4" t="s">
        <v>113</v>
      </c>
      <c r="B22" s="4" t="s">
        <v>60</v>
      </c>
      <c r="C22" s="4" t="s">
        <v>60</v>
      </c>
      <c r="D22" s="5" t="n">
        <v>-1391</v>
      </c>
      <c r="E22" s="4" t="s">
        <v>60</v>
      </c>
      <c r="F22" s="5" t="n">
        <v>-1391</v>
      </c>
    </row>
    <row r="23" spans="1:6">
      <c r="A23" s="4" t="s">
        <v>94</v>
      </c>
      <c r="B23" s="4" t="s">
        <v>60</v>
      </c>
      <c r="C23" s="4" t="s">
        <v>60</v>
      </c>
      <c r="D23" s="4" t="s">
        <v>60</v>
      </c>
      <c r="E23" s="5" t="n">
        <v>-11618</v>
      </c>
      <c r="F23" s="5" t="n">
        <v>-11618</v>
      </c>
    </row>
    <row r="24" spans="1:6">
      <c r="A24" s="4" t="s">
        <v>122</v>
      </c>
      <c r="B24" s="6" t="n">
        <v>87</v>
      </c>
      <c r="C24" s="6" t="n">
        <v>213385</v>
      </c>
      <c r="D24" s="6" t="n">
        <v>-589</v>
      </c>
      <c r="E24" s="6" t="n">
        <v>-124089</v>
      </c>
      <c r="F24" s="6" t="n">
        <v>88794</v>
      </c>
    </row>
    <row r="25" spans="1:6">
      <c r="A25" s="4" t="s">
        <v>123</v>
      </c>
      <c r="B25" s="5" t="n">
        <v>872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81</v>
      </c>
      <c r="B1" s="2" t="s">
        <v>482</v>
      </c>
    </row>
    <row r="2" spans="1:2">
      <c r="A2" s="3" t="s">
        <v>198</v>
      </c>
    </row>
    <row r="3" spans="1:2">
      <c r="A3" s="4" t="s">
        <v>483</v>
      </c>
      <c r="B3" s="8" t="n">
        <v>1.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4</v>
      </c>
      <c r="B1" s="2" t="s">
        <v>1</v>
      </c>
    </row>
    <row r="2" spans="1:2">
      <c r="B2" s="2" t="s">
        <v>482</v>
      </c>
    </row>
    <row r="3" spans="1:2">
      <c r="A3" s="3" t="s">
        <v>198</v>
      </c>
    </row>
    <row r="4" spans="1:2">
      <c r="A4" s="4" t="s">
        <v>485</v>
      </c>
      <c r="B4" s="8" t="n">
        <v>1.79</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94</v>
      </c>
      <c r="B1" s="2" t="s">
        <v>1</v>
      </c>
    </row>
    <row r="2" spans="1:3">
      <c r="B2" s="2" t="s">
        <v>495</v>
      </c>
    </row>
    <row r="3" spans="1:3">
      <c r="A3" s="4" t="s">
        <v>496</v>
      </c>
    </row>
    <row r="4" spans="1:3">
      <c r="A4" s="4" t="s">
        <v>497</v>
      </c>
      <c r="B4" s="5" t="n">
        <v>2123</v>
      </c>
    </row>
    <row r="5" spans="1:3">
      <c r="A5" s="4" t="s">
        <v>498</v>
      </c>
      <c r="B5" s="5" t="n">
        <v>339</v>
      </c>
      <c r="C5" s="4" t="s">
        <v>321</v>
      </c>
    </row>
    <row r="6" spans="1:3">
      <c r="A6" s="4" t="s">
        <v>499</v>
      </c>
      <c r="B6" s="5" t="n">
        <v>206</v>
      </c>
      <c r="C6" s="4" t="s">
        <v>462</v>
      </c>
    </row>
    <row r="7" spans="1:3">
      <c r="A7" s="4" t="s">
        <v>500</v>
      </c>
      <c r="B7" s="5" t="n">
        <v>-2</v>
      </c>
    </row>
    <row r="8" spans="1:3">
      <c r="A8" s="4" t="s">
        <v>501</v>
      </c>
      <c r="B8" s="4" t="s">
        <v>60</v>
      </c>
    </row>
    <row r="9" spans="1:3">
      <c r="A9" s="4" t="s">
        <v>502</v>
      </c>
      <c r="B9" s="5" t="n">
        <v>-203</v>
      </c>
      <c r="C9" s="4" t="s">
        <v>469</v>
      </c>
    </row>
    <row r="10" spans="1:3">
      <c r="A10" s="4" t="s">
        <v>503</v>
      </c>
      <c r="B10" s="5" t="n">
        <v>2463</v>
      </c>
    </row>
    <row r="11" spans="1:3">
      <c r="A11" s="4" t="s">
        <v>504</v>
      </c>
      <c r="B11" s="6" t="n">
        <v>3424</v>
      </c>
      <c r="C11" s="4" t="s">
        <v>505</v>
      </c>
    </row>
    <row r="12" spans="1:3">
      <c r="A12" s="4" t="s">
        <v>506</v>
      </c>
      <c r="B12" s="5" t="n">
        <v>4605</v>
      </c>
    </row>
    <row r="13" spans="1:3">
      <c r="A13" s="4" t="s">
        <v>507</v>
      </c>
      <c r="B13" s="5" t="n">
        <v>600</v>
      </c>
      <c r="C13" s="4" t="s">
        <v>321</v>
      </c>
    </row>
    <row r="14" spans="1:3">
      <c r="A14" s="4" t="s">
        <v>508</v>
      </c>
      <c r="B14" s="5" t="n">
        <v>365</v>
      </c>
      <c r="C14" s="4" t="s">
        <v>462</v>
      </c>
    </row>
    <row r="15" spans="1:3">
      <c r="A15" s="4" t="s">
        <v>509</v>
      </c>
      <c r="B15" s="5" t="n">
        <v>-9</v>
      </c>
    </row>
    <row r="16" spans="1:3">
      <c r="A16" s="4" t="s">
        <v>510</v>
      </c>
      <c r="B16" s="5" t="n">
        <v>-75</v>
      </c>
    </row>
    <row r="17" spans="1:3">
      <c r="A17" s="4" t="s">
        <v>511</v>
      </c>
      <c r="B17" s="5" t="n">
        <v>-726</v>
      </c>
      <c r="C17" s="4" t="s">
        <v>469</v>
      </c>
    </row>
    <row r="18" spans="1:3">
      <c r="A18" s="4" t="s">
        <v>512</v>
      </c>
      <c r="B18" s="6" t="n">
        <v>4760</v>
      </c>
      <c r="C18" s="4" t="s">
        <v>505</v>
      </c>
    </row>
    <row r="19" spans="1:3">
      <c r="A19" s="4" t="s">
        <v>513</v>
      </c>
    </row>
    <row r="20" spans="1:3">
      <c r="A20" s="4" t="s">
        <v>497</v>
      </c>
      <c r="B20" s="5" t="n">
        <v>37</v>
      </c>
      <c r="C20" s="4" t="s">
        <v>514</v>
      </c>
    </row>
    <row r="21" spans="1:3">
      <c r="A21" s="4" t="s">
        <v>498</v>
      </c>
      <c r="B21" s="4" t="s">
        <v>60</v>
      </c>
      <c r="C21" s="4" t="s">
        <v>514</v>
      </c>
    </row>
    <row r="22" spans="1:3">
      <c r="A22" s="4" t="s">
        <v>499</v>
      </c>
      <c r="B22" s="4" t="s">
        <v>60</v>
      </c>
      <c r="C22" s="4" t="s">
        <v>514</v>
      </c>
    </row>
    <row r="23" spans="1:3">
      <c r="A23" s="4" t="s">
        <v>500</v>
      </c>
      <c r="B23" s="4" t="s">
        <v>60</v>
      </c>
      <c r="C23" s="4" t="s">
        <v>514</v>
      </c>
    </row>
    <row r="24" spans="1:3">
      <c r="A24" s="4" t="s">
        <v>501</v>
      </c>
      <c r="B24" s="5" t="n">
        <v>-1</v>
      </c>
      <c r="C24" s="4" t="s">
        <v>514</v>
      </c>
    </row>
    <row r="25" spans="1:3">
      <c r="A25" s="4" t="s">
        <v>502</v>
      </c>
      <c r="B25" s="4" t="s">
        <v>60</v>
      </c>
      <c r="C25" s="4" t="s">
        <v>515</v>
      </c>
    </row>
    <row r="26" spans="1:3">
      <c r="A26" s="4" t="s">
        <v>503</v>
      </c>
      <c r="B26" s="5" t="n">
        <v>36</v>
      </c>
      <c r="C26" s="4" t="s">
        <v>514</v>
      </c>
    </row>
    <row r="27" spans="1:3">
      <c r="A27" s="4" t="s">
        <v>504</v>
      </c>
      <c r="B27" s="6" t="n">
        <v>51</v>
      </c>
      <c r="C27" s="4" t="s">
        <v>514</v>
      </c>
    </row>
    <row r="28" spans="1:3">
      <c r="A28" s="4" t="s">
        <v>506</v>
      </c>
      <c r="B28" s="5" t="n">
        <v>67</v>
      </c>
      <c r="C28" s="4" t="s">
        <v>514</v>
      </c>
    </row>
    <row r="29" spans="1:3">
      <c r="A29" s="4" t="s">
        <v>507</v>
      </c>
      <c r="B29" s="4" t="s">
        <v>60</v>
      </c>
      <c r="C29" s="4" t="s">
        <v>514</v>
      </c>
    </row>
    <row r="30" spans="1:3">
      <c r="A30" s="4" t="s">
        <v>508</v>
      </c>
      <c r="B30" s="4" t="s">
        <v>60</v>
      </c>
      <c r="C30" s="4" t="s">
        <v>514</v>
      </c>
    </row>
    <row r="31" spans="1:3">
      <c r="A31" s="4" t="s">
        <v>509</v>
      </c>
      <c r="B31" s="4" t="s">
        <v>60</v>
      </c>
      <c r="C31" s="4" t="s">
        <v>514</v>
      </c>
    </row>
    <row r="32" spans="1:3">
      <c r="A32" s="4" t="s">
        <v>510</v>
      </c>
      <c r="B32" s="5" t="n">
        <v>-17</v>
      </c>
      <c r="C32" s="4" t="s">
        <v>514</v>
      </c>
    </row>
    <row r="33" spans="1:3">
      <c r="A33" s="4" t="s">
        <v>511</v>
      </c>
      <c r="B33" s="5" t="n">
        <v>-6</v>
      </c>
      <c r="C33" s="4" t="s">
        <v>515</v>
      </c>
    </row>
    <row r="34" spans="1:3">
      <c r="A34" s="4" t="s">
        <v>512</v>
      </c>
      <c r="B34" s="6" t="n">
        <v>44</v>
      </c>
      <c r="C34" s="4" t="s">
        <v>514</v>
      </c>
    </row>
    <row r="35" spans="1:3"/>
    <row r="36" spans="1:3">
      <c r="A36" s="4" t="s">
        <v>321</v>
      </c>
      <c r="B36" s="4" t="s">
        <v>516</v>
      </c>
    </row>
    <row r="37" spans="1:3">
      <c r="A37" s="4" t="s">
        <v>462</v>
      </c>
      <c r="B37" s="4" t="s">
        <v>517</v>
      </c>
    </row>
    <row r="38" spans="1:3">
      <c r="A38" s="4" t="s">
        <v>469</v>
      </c>
      <c r="B38" s="4" t="s">
        <v>518</v>
      </c>
    </row>
    <row r="39" spans="1:3">
      <c r="A39" s="4" t="s">
        <v>505</v>
      </c>
      <c r="B39" s="4" t="s">
        <v>519</v>
      </c>
    </row>
    <row r="40" spans="1:3">
      <c r="A40" s="4" t="s">
        <v>514</v>
      </c>
      <c r="B40" s="4" t="s">
        <v>520</v>
      </c>
    </row>
  </sheetData>
  <mergeCells count="9">
    <mergeCell ref="A1:A2"/>
    <mergeCell ref="B1:C1"/>
    <mergeCell ref="B2:C2"/>
    <mergeCell ref="A35:C35"/>
    <mergeCell ref="B36:C36"/>
    <mergeCell ref="B37:C37"/>
    <mergeCell ref="B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482</v>
      </c>
    </row>
    <row r="2" spans="1:2">
      <c r="A2" s="4" t="s">
        <v>496</v>
      </c>
    </row>
    <row r="3" spans="1:2">
      <c r="A3" s="4" t="s">
        <v>522</v>
      </c>
      <c r="B3" s="8" t="n">
        <v>1.77</v>
      </c>
    </row>
    <row r="4" spans="1:2">
      <c r="A4" s="4" t="s">
        <v>513</v>
      </c>
    </row>
    <row r="5" spans="1:2">
      <c r="A5" s="4" t="s">
        <v>522</v>
      </c>
      <c r="B5" s="8" t="n">
        <v>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6</v>
      </c>
    </row>
    <row r="3" spans="1:3">
      <c r="A3" s="4" t="s">
        <v>112</v>
      </c>
      <c r="B3" s="6" t="n">
        <v>1357</v>
      </c>
      <c r="C3" s="6" t="n">
        <v>3287</v>
      </c>
    </row>
    <row r="4" spans="1:3">
      <c r="A4" s="4" t="s">
        <v>524</v>
      </c>
      <c r="B4" s="5" t="n">
        <v>9319</v>
      </c>
      <c r="C4" s="5" t="n">
        <v>9452</v>
      </c>
    </row>
    <row r="5" spans="1:3">
      <c r="A5" s="4" t="s">
        <v>525</v>
      </c>
    </row>
    <row r="6" spans="1:3">
      <c r="A6" s="4" t="s">
        <v>112</v>
      </c>
      <c r="B6" s="5" t="n">
        <v>625</v>
      </c>
      <c r="C6" s="5" t="n">
        <v>1315</v>
      </c>
    </row>
    <row r="7" spans="1:3">
      <c r="A7" s="4" t="s">
        <v>524</v>
      </c>
      <c r="B7" s="5" t="n">
        <v>4515</v>
      </c>
      <c r="C7" s="5" t="n">
        <v>4309</v>
      </c>
    </row>
    <row r="8" spans="1:3">
      <c r="A8" s="4" t="s">
        <v>526</v>
      </c>
    </row>
    <row r="9" spans="1:3">
      <c r="A9" s="4" t="s">
        <v>112</v>
      </c>
      <c r="B9" s="5" t="n">
        <v>726</v>
      </c>
      <c r="C9" s="5" t="n">
        <v>1353</v>
      </c>
    </row>
    <row r="10" spans="1:3">
      <c r="A10" s="4" t="s">
        <v>524</v>
      </c>
      <c r="B10" s="5" t="n">
        <v>4760</v>
      </c>
      <c r="C10" s="5" t="n">
        <v>3213</v>
      </c>
    </row>
    <row r="11" spans="1:3">
      <c r="A11" s="4" t="s">
        <v>527</v>
      </c>
    </row>
    <row r="12" spans="1:3">
      <c r="A12" s="4" t="s">
        <v>112</v>
      </c>
      <c r="B12" s="5" t="n">
        <v>6</v>
      </c>
      <c r="C12" s="5" t="n">
        <v>565</v>
      </c>
    </row>
    <row r="13" spans="1:3">
      <c r="A13" s="4" t="s">
        <v>524</v>
      </c>
      <c r="B13" s="5" t="n">
        <v>44</v>
      </c>
      <c r="C13" s="5" t="n">
        <v>1920</v>
      </c>
    </row>
    <row r="14" spans="1:3">
      <c r="A14" s="4" t="s">
        <v>528</v>
      </c>
    </row>
    <row r="15" spans="1:3">
      <c r="A15" s="4" t="s">
        <v>112</v>
      </c>
      <c r="B15" s="4" t="s">
        <v>60</v>
      </c>
      <c r="C15" s="5" t="n">
        <v>54</v>
      </c>
    </row>
    <row r="16" spans="1:3">
      <c r="A16" s="4" t="s">
        <v>524</v>
      </c>
      <c r="B16" s="4" t="s">
        <v>60</v>
      </c>
      <c r="C16"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29</v>
      </c>
      <c r="B1" s="2" t="s">
        <v>1</v>
      </c>
    </row>
    <row r="2" spans="1:4">
      <c r="B2" s="2" t="s">
        <v>2</v>
      </c>
      <c r="C2" s="2" t="s">
        <v>76</v>
      </c>
      <c r="D2" s="2" t="s">
        <v>31</v>
      </c>
    </row>
    <row r="3" spans="1:4">
      <c r="A3" s="3" t="s">
        <v>201</v>
      </c>
    </row>
    <row r="4" spans="1:4">
      <c r="A4" s="4" t="s">
        <v>93</v>
      </c>
      <c r="B4" s="6" t="n">
        <v>-723</v>
      </c>
      <c r="C4" s="6" t="n">
        <v>1700</v>
      </c>
    </row>
    <row r="5" spans="1:4">
      <c r="A5" s="4" t="s">
        <v>530</v>
      </c>
      <c r="B5" s="4" t="s">
        <v>531</v>
      </c>
      <c r="C5" s="4" t="s">
        <v>532</v>
      </c>
    </row>
    <row r="6" spans="1:4">
      <c r="A6" s="4" t="s">
        <v>533</v>
      </c>
      <c r="B6" s="6" t="n">
        <v>1500</v>
      </c>
      <c r="D6" s="6" t="n">
        <v>1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34</v>
      </c>
      <c r="B1" s="2" t="s">
        <v>1</v>
      </c>
    </row>
    <row r="2" spans="1:3">
      <c r="B2" s="2" t="s">
        <v>76</v>
      </c>
      <c r="C2" s="2" t="s">
        <v>31</v>
      </c>
    </row>
    <row r="3" spans="1:3">
      <c r="A3" s="4" t="s">
        <v>535</v>
      </c>
      <c r="B3" s="4" t="s">
        <v>536</v>
      </c>
    </row>
    <row r="4" spans="1:3">
      <c r="A4" s="4" t="s">
        <v>537</v>
      </c>
    </row>
    <row r="5" spans="1:3">
      <c r="A5" s="4" t="s">
        <v>538</v>
      </c>
      <c r="B5" s="6" t="n">
        <v>1900</v>
      </c>
      <c r="C5" s="6" t="n">
        <v>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9</v>
      </c>
      <c r="B1" s="2" t="s">
        <v>1</v>
      </c>
    </row>
    <row r="2" spans="1:3">
      <c r="B2" s="2" t="s">
        <v>2</v>
      </c>
      <c r="C2" s="2" t="s">
        <v>76</v>
      </c>
    </row>
    <row r="3" spans="1:3">
      <c r="A3" s="4" t="s">
        <v>540</v>
      </c>
      <c r="B3" s="5" t="n">
        <v>6693</v>
      </c>
      <c r="C3" s="5" t="n">
        <v>4089</v>
      </c>
    </row>
    <row r="4" spans="1:3">
      <c r="A4" s="4" t="s">
        <v>447</v>
      </c>
    </row>
    <row r="5" spans="1:3">
      <c r="A5" s="4" t="s">
        <v>540</v>
      </c>
      <c r="B5" s="5" t="n">
        <v>3883</v>
      </c>
      <c r="C5" s="5" t="n">
        <v>2759</v>
      </c>
    </row>
    <row r="6" spans="1:3">
      <c r="A6" s="4" t="s">
        <v>541</v>
      </c>
    </row>
    <row r="7" spans="1:3">
      <c r="A7" s="4" t="s">
        <v>540</v>
      </c>
      <c r="B7" s="5" t="n">
        <v>2499</v>
      </c>
      <c r="C7" s="5" t="n">
        <v>1227</v>
      </c>
    </row>
    <row r="8" spans="1:3">
      <c r="A8" s="4" t="s">
        <v>542</v>
      </c>
    </row>
    <row r="9" spans="1:3">
      <c r="A9" s="4" t="s">
        <v>540</v>
      </c>
      <c r="B9" s="5" t="n">
        <v>311</v>
      </c>
      <c r="C9" s="5" t="n">
        <v>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B1" s="2" t="s">
        <v>1</v>
      </c>
    </row>
    <row r="2" spans="1:4">
      <c r="B2" s="2" t="s">
        <v>2</v>
      </c>
      <c r="C2" s="2" t="s">
        <v>76</v>
      </c>
      <c r="D2" s="2" t="s">
        <v>31</v>
      </c>
    </row>
    <row r="3" spans="1:4">
      <c r="A3" s="4" t="s">
        <v>544</v>
      </c>
      <c r="B3" s="6" t="n">
        <v>10000</v>
      </c>
    </row>
    <row r="4" spans="1:4">
      <c r="A4" s="4" t="s">
        <v>545</v>
      </c>
      <c r="B4" s="4" t="s">
        <v>546</v>
      </c>
    </row>
    <row r="5" spans="1:4">
      <c r="A5" s="4" t="s">
        <v>547</v>
      </c>
      <c r="B5" s="4" t="s">
        <v>548</v>
      </c>
    </row>
    <row r="6" spans="1:4">
      <c r="A6" s="4" t="s">
        <v>33</v>
      </c>
      <c r="B6" s="6" t="n">
        <v>27537</v>
      </c>
      <c r="C6" s="6" t="n">
        <v>109956</v>
      </c>
      <c r="D6" s="6" t="n">
        <v>60842</v>
      </c>
    </row>
    <row r="7" spans="1:4">
      <c r="A7" s="4" t="s">
        <v>549</v>
      </c>
    </row>
    <row r="8" spans="1:4">
      <c r="A8" s="4" t="s">
        <v>547</v>
      </c>
      <c r="B8" s="4" t="s">
        <v>394</v>
      </c>
    </row>
    <row r="9" spans="1:4">
      <c r="A9" s="4" t="s">
        <v>550</v>
      </c>
    </row>
    <row r="10" spans="1:4">
      <c r="A10" s="4" t="s">
        <v>547</v>
      </c>
      <c r="B10" s="4" t="s">
        <v>394</v>
      </c>
      <c r="C10" s="4" t="s">
        <v>394</v>
      </c>
    </row>
    <row r="11" spans="1:4">
      <c r="A11" s="4" t="s">
        <v>551</v>
      </c>
    </row>
    <row r="12" spans="1:4">
      <c r="A12" s="4" t="s">
        <v>547</v>
      </c>
      <c r="B12" s="4" t="s">
        <v>552</v>
      </c>
      <c r="C12" s="4" t="s">
        <v>553</v>
      </c>
    </row>
    <row r="13" spans="1:4">
      <c r="A13" s="4" t="s">
        <v>554</v>
      </c>
    </row>
    <row r="14" spans="1:4">
      <c r="A14" s="4" t="s">
        <v>33</v>
      </c>
      <c r="B14" s="6" t="n">
        <v>13400</v>
      </c>
      <c r="D14" s="5" t="n">
        <v>22200</v>
      </c>
    </row>
    <row r="15" spans="1:4">
      <c r="A15" s="4" t="s">
        <v>555</v>
      </c>
    </row>
    <row r="16" spans="1:4">
      <c r="A16" s="4" t="s">
        <v>33</v>
      </c>
      <c r="B16" s="5" t="n">
        <v>1400</v>
      </c>
      <c r="D16" s="5" t="n">
        <v>1400</v>
      </c>
    </row>
    <row r="17" spans="1:4">
      <c r="A17" s="4" t="s">
        <v>556</v>
      </c>
    </row>
    <row r="18" spans="1:4">
      <c r="A18" s="4" t="s">
        <v>33</v>
      </c>
      <c r="B18" s="5" t="n">
        <v>8300</v>
      </c>
      <c r="D18" s="5" t="n">
        <v>6600</v>
      </c>
    </row>
    <row r="19" spans="1:4">
      <c r="A19" s="4" t="s">
        <v>557</v>
      </c>
    </row>
    <row r="20" spans="1:4">
      <c r="A20" s="4" t="s">
        <v>33</v>
      </c>
      <c r="B20" s="6" t="n">
        <v>8000</v>
      </c>
      <c r="D20" s="6" t="n">
        <v>3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1</v>
      </c>
    </row>
    <row r="2" spans="1:3">
      <c r="A2" s="4" t="s">
        <v>559</v>
      </c>
      <c r="B2" s="6" t="n">
        <v>288</v>
      </c>
      <c r="C2" s="6" t="n">
        <v>225</v>
      </c>
    </row>
    <row r="3" spans="1:3">
      <c r="A3" s="4" t="s">
        <v>560</v>
      </c>
      <c r="B3" s="5" t="n">
        <v>425</v>
      </c>
      <c r="C3" s="5" t="n">
        <v>99</v>
      </c>
    </row>
    <row r="4" spans="1:3">
      <c r="A4" s="4" t="s">
        <v>105</v>
      </c>
      <c r="B4" s="5" t="n">
        <v>713</v>
      </c>
      <c r="C4" s="5" t="n">
        <v>324</v>
      </c>
    </row>
    <row r="5" spans="1:3">
      <c r="A5" s="4" t="s">
        <v>561</v>
      </c>
    </row>
    <row r="6" spans="1:3">
      <c r="A6" s="4" t="s">
        <v>559</v>
      </c>
      <c r="B6" s="4" t="s">
        <v>60</v>
      </c>
      <c r="C6" s="4" t="s">
        <v>60</v>
      </c>
    </row>
    <row r="7" spans="1:3">
      <c r="A7" s="4" t="s">
        <v>560</v>
      </c>
      <c r="B7" s="4" t="s">
        <v>60</v>
      </c>
    </row>
    <row r="8" spans="1:3">
      <c r="A8" s="4" t="s">
        <v>105</v>
      </c>
      <c r="B8" s="4" t="s">
        <v>60</v>
      </c>
      <c r="C8" s="4" t="s">
        <v>60</v>
      </c>
    </row>
    <row r="9" spans="1:3">
      <c r="A9" s="4" t="s">
        <v>562</v>
      </c>
    </row>
    <row r="10" spans="1:3">
      <c r="A10" s="4" t="s">
        <v>559</v>
      </c>
      <c r="B10" s="4" t="s">
        <v>60</v>
      </c>
      <c r="C10" s="4" t="s">
        <v>60</v>
      </c>
    </row>
    <row r="11" spans="1:3">
      <c r="A11" s="4" t="s">
        <v>560</v>
      </c>
      <c r="B11" s="5" t="n">
        <v>425</v>
      </c>
      <c r="C11" s="5" t="n">
        <v>99</v>
      </c>
    </row>
    <row r="12" spans="1:3">
      <c r="A12" s="4" t="s">
        <v>105</v>
      </c>
      <c r="B12" s="5" t="n">
        <v>425</v>
      </c>
      <c r="C12" s="5" t="n">
        <v>99</v>
      </c>
    </row>
    <row r="13" spans="1:3">
      <c r="A13" s="4" t="s">
        <v>563</v>
      </c>
    </row>
    <row r="14" spans="1:3">
      <c r="A14" s="4" t="s">
        <v>559</v>
      </c>
      <c r="B14" s="5" t="n">
        <v>288</v>
      </c>
      <c r="C14" s="5" t="n">
        <v>225</v>
      </c>
    </row>
    <row r="15" spans="1:3">
      <c r="A15" s="4" t="s">
        <v>560</v>
      </c>
      <c r="B15" s="4" t="s">
        <v>60</v>
      </c>
      <c r="C15" s="4" t="s">
        <v>60</v>
      </c>
    </row>
    <row r="16" spans="1:3">
      <c r="A16" s="4" t="s">
        <v>105</v>
      </c>
      <c r="B16" s="6" t="n">
        <v>288</v>
      </c>
      <c r="C16" s="6" t="n">
        <v>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94</v>
      </c>
      <c r="B4" s="6" t="n">
        <v>-11618</v>
      </c>
      <c r="C4" s="6" t="n">
        <v>-1616</v>
      </c>
    </row>
    <row r="5" spans="1:3">
      <c r="A5" s="3" t="s">
        <v>126</v>
      </c>
    </row>
    <row r="6" spans="1:3">
      <c r="A6" s="4" t="s">
        <v>127</v>
      </c>
      <c r="B6" s="5" t="n">
        <v>1879</v>
      </c>
      <c r="C6" s="5" t="n">
        <v>2236</v>
      </c>
    </row>
    <row r="7" spans="1:3">
      <c r="A7" s="4" t="s">
        <v>128</v>
      </c>
      <c r="B7" s="5" t="n">
        <v>1282</v>
      </c>
      <c r="C7" s="5" t="n">
        <v>1389</v>
      </c>
    </row>
    <row r="8" spans="1:3">
      <c r="A8" s="4" t="s">
        <v>112</v>
      </c>
      <c r="B8" s="5" t="n">
        <v>1357</v>
      </c>
      <c r="C8" s="5" t="n">
        <v>3287</v>
      </c>
    </row>
    <row r="9" spans="1:3">
      <c r="A9" s="4" t="s">
        <v>129</v>
      </c>
      <c r="B9" s="5" t="n">
        <v>326</v>
      </c>
      <c r="C9" s="5" t="n">
        <v>-470</v>
      </c>
    </row>
    <row r="10" spans="1:3">
      <c r="A10" s="4" t="s">
        <v>130</v>
      </c>
      <c r="B10" s="5" t="n">
        <v>140</v>
      </c>
      <c r="C10" s="5" t="n">
        <v>1113</v>
      </c>
    </row>
    <row r="11" spans="1:3">
      <c r="A11" s="4" t="s">
        <v>131</v>
      </c>
      <c r="B11" s="5" t="n">
        <v>80</v>
      </c>
      <c r="C11" s="5" t="n">
        <v>-6442</v>
      </c>
    </row>
    <row r="12" spans="1:3">
      <c r="A12" s="4" t="s">
        <v>132</v>
      </c>
      <c r="B12" s="5" t="n">
        <v>63</v>
      </c>
      <c r="C12" s="4" t="s">
        <v>60</v>
      </c>
    </row>
    <row r="13" spans="1:3">
      <c r="A13" s="4" t="s">
        <v>133</v>
      </c>
      <c r="B13" s="5" t="n">
        <v>-39</v>
      </c>
      <c r="C13" s="5" t="n">
        <v>-13916</v>
      </c>
    </row>
    <row r="14" spans="1:3">
      <c r="A14" s="4" t="s">
        <v>134</v>
      </c>
      <c r="B14" s="4" t="s">
        <v>60</v>
      </c>
      <c r="C14" s="5" t="n">
        <v>480</v>
      </c>
    </row>
    <row r="15" spans="1:3">
      <c r="A15" s="3" t="s">
        <v>135</v>
      </c>
    </row>
    <row r="16" spans="1:3">
      <c r="A16" s="4" t="s">
        <v>136</v>
      </c>
      <c r="B16" s="5" t="n">
        <v>-523</v>
      </c>
      <c r="C16" s="5" t="n">
        <v>387</v>
      </c>
    </row>
    <row r="17" spans="1:3">
      <c r="A17" s="4" t="s">
        <v>35</v>
      </c>
      <c r="B17" s="5" t="n">
        <v>3068</v>
      </c>
      <c r="C17" s="5" t="n">
        <v>-2470</v>
      </c>
    </row>
    <row r="18" spans="1:3">
      <c r="A18" s="4" t="s">
        <v>137</v>
      </c>
      <c r="B18" s="5" t="n">
        <v>85</v>
      </c>
      <c r="C18" s="5" t="n">
        <v>122</v>
      </c>
    </row>
    <row r="19" spans="1:3">
      <c r="A19" s="4" t="s">
        <v>48</v>
      </c>
      <c r="B19" s="5" t="n">
        <v>-675</v>
      </c>
      <c r="C19" s="5" t="n">
        <v>2231</v>
      </c>
    </row>
    <row r="20" spans="1:3">
      <c r="A20" s="4" t="s">
        <v>138</v>
      </c>
      <c r="B20" s="5" t="n">
        <v>-8946</v>
      </c>
      <c r="C20" s="5" t="n">
        <v>7468</v>
      </c>
    </row>
    <row r="21" spans="1:3">
      <c r="A21" s="4" t="s">
        <v>139</v>
      </c>
      <c r="B21" s="5" t="n">
        <v>-13521</v>
      </c>
      <c r="C21" s="5" t="n">
        <v>-6201</v>
      </c>
    </row>
    <row r="22" spans="1:3">
      <c r="A22" s="3" t="s">
        <v>140</v>
      </c>
    </row>
    <row r="23" spans="1:3">
      <c r="A23" s="4" t="s">
        <v>141</v>
      </c>
      <c r="B23" s="5" t="n">
        <v>174</v>
      </c>
      <c r="C23" s="4" t="s">
        <v>60</v>
      </c>
    </row>
    <row r="24" spans="1:3">
      <c r="A24" s="4" t="s">
        <v>142</v>
      </c>
      <c r="B24" s="5" t="n">
        <v>-1591</v>
      </c>
      <c r="C24" s="5" t="n">
        <v>-283</v>
      </c>
    </row>
    <row r="25" spans="1:3">
      <c r="A25" s="3" t="s">
        <v>143</v>
      </c>
    </row>
    <row r="26" spans="1:3">
      <c r="A26" s="4" t="s">
        <v>144</v>
      </c>
      <c r="B26" s="4" t="s">
        <v>60</v>
      </c>
      <c r="C26" s="5" t="n">
        <v>35873</v>
      </c>
    </row>
    <row r="27" spans="1:3">
      <c r="A27" s="4" t="s">
        <v>145</v>
      </c>
      <c r="B27" s="4" t="s">
        <v>60</v>
      </c>
      <c r="C27" s="5" t="n">
        <v>1675</v>
      </c>
    </row>
    <row r="28" spans="1:3">
      <c r="A28" s="4" t="s">
        <v>146</v>
      </c>
      <c r="B28" s="4" t="s">
        <v>60</v>
      </c>
      <c r="C28" s="5" t="n">
        <v>-1800</v>
      </c>
    </row>
    <row r="29" spans="1:3">
      <c r="A29" s="4" t="s">
        <v>147</v>
      </c>
      <c r="B29" s="5" t="n">
        <v>-1417</v>
      </c>
      <c r="C29" s="5" t="n">
        <v>35465</v>
      </c>
    </row>
    <row r="30" spans="1:3">
      <c r="A30" s="3" t="s">
        <v>148</v>
      </c>
    </row>
    <row r="31" spans="1:3">
      <c r="A31" s="4" t="s">
        <v>149</v>
      </c>
      <c r="B31" s="5" t="n">
        <v>-10075</v>
      </c>
      <c r="C31" s="5" t="n">
        <v>-16196</v>
      </c>
    </row>
    <row r="32" spans="1:3">
      <c r="A32" s="4" t="s">
        <v>150</v>
      </c>
      <c r="B32" s="4" t="s">
        <v>60</v>
      </c>
      <c r="C32" s="5" t="n">
        <v>36550</v>
      </c>
    </row>
    <row r="33" spans="1:3">
      <c r="A33" s="4" t="s">
        <v>151</v>
      </c>
      <c r="B33" s="5" t="n">
        <v>8288</v>
      </c>
      <c r="C33" s="4" t="s">
        <v>60</v>
      </c>
    </row>
    <row r="34" spans="1:3">
      <c r="A34" s="4" t="s">
        <v>152</v>
      </c>
      <c r="B34" s="4" t="s">
        <v>60</v>
      </c>
      <c r="C34" s="5" t="n">
        <v>17640</v>
      </c>
    </row>
    <row r="35" spans="1:3">
      <c r="A35" s="4" t="s">
        <v>153</v>
      </c>
      <c r="B35" s="5" t="n">
        <v>-158</v>
      </c>
      <c r="C35" s="4" t="s">
        <v>60</v>
      </c>
    </row>
    <row r="36" spans="1:3">
      <c r="A36" s="4" t="s">
        <v>154</v>
      </c>
      <c r="B36" s="5" t="n">
        <v>4</v>
      </c>
      <c r="C36" s="5" t="n">
        <v>418</v>
      </c>
    </row>
    <row r="37" spans="1:3">
      <c r="A37" s="4" t="s">
        <v>155</v>
      </c>
      <c r="B37" s="5" t="n">
        <v>-57</v>
      </c>
      <c r="C37" s="5" t="n">
        <v>-250</v>
      </c>
    </row>
    <row r="38" spans="1:3">
      <c r="A38" s="4" t="s">
        <v>156</v>
      </c>
      <c r="B38" s="5" t="n">
        <v>-2</v>
      </c>
      <c r="C38" s="4" t="s">
        <v>60</v>
      </c>
    </row>
    <row r="39" spans="1:3">
      <c r="A39" s="4" t="s">
        <v>157</v>
      </c>
      <c r="B39" s="4" t="s">
        <v>60</v>
      </c>
      <c r="C39" s="5" t="n">
        <v>-480</v>
      </c>
    </row>
    <row r="40" spans="1:3">
      <c r="A40" s="4" t="s">
        <v>158</v>
      </c>
      <c r="B40" s="5" t="n">
        <v>-2000</v>
      </c>
      <c r="C40" s="5" t="n">
        <v>37682</v>
      </c>
    </row>
    <row r="41" spans="1:3">
      <c r="A41" s="4" t="s">
        <v>159</v>
      </c>
      <c r="B41" s="5" t="n">
        <v>-1366</v>
      </c>
      <c r="C41" s="5" t="n">
        <v>566</v>
      </c>
    </row>
    <row r="42" spans="1:3">
      <c r="A42" s="4" t="s">
        <v>160</v>
      </c>
      <c r="B42" s="5" t="n">
        <v>-18304</v>
      </c>
      <c r="C42" s="5" t="n">
        <v>67512</v>
      </c>
    </row>
    <row r="43" spans="1:3">
      <c r="A43" s="4" t="s">
        <v>161</v>
      </c>
      <c r="B43" s="5" t="n">
        <v>64571</v>
      </c>
      <c r="C43" s="5" t="n">
        <v>45856</v>
      </c>
    </row>
    <row r="44" spans="1:3">
      <c r="A44" s="4" t="s">
        <v>162</v>
      </c>
      <c r="B44" s="5" t="n">
        <v>46267</v>
      </c>
      <c r="C44" s="5" t="n">
        <v>113368</v>
      </c>
    </row>
    <row r="45" spans="1:3">
      <c r="A45" s="3" t="s">
        <v>163</v>
      </c>
    </row>
    <row r="46" spans="1:3">
      <c r="A46" s="4" t="s">
        <v>164</v>
      </c>
      <c r="B46" s="5" t="n">
        <v>27537</v>
      </c>
      <c r="C46" s="5" t="n">
        <v>109956</v>
      </c>
    </row>
    <row r="47" spans="1:3">
      <c r="A47" s="3" t="s">
        <v>165</v>
      </c>
    </row>
    <row r="48" spans="1:3">
      <c r="A48" s="4" t="s">
        <v>166</v>
      </c>
      <c r="B48" s="5" t="n">
        <v>1500</v>
      </c>
      <c r="C48" s="4" t="s">
        <v>60</v>
      </c>
    </row>
    <row r="49" spans="1:3">
      <c r="A49" s="4" t="s">
        <v>167</v>
      </c>
      <c r="B49" s="5" t="n">
        <v>17230</v>
      </c>
      <c r="C49" s="5" t="n">
        <v>3412</v>
      </c>
    </row>
    <row r="50" spans="1:3">
      <c r="A50" s="4" t="s">
        <v>105</v>
      </c>
      <c r="B50" s="5" t="n">
        <v>46267</v>
      </c>
      <c r="C50" s="5" t="n">
        <v>113368</v>
      </c>
    </row>
    <row r="51" spans="1:3">
      <c r="A51" s="3" t="s">
        <v>168</v>
      </c>
    </row>
    <row r="52" spans="1:3">
      <c r="A52" s="4" t="s">
        <v>169</v>
      </c>
      <c r="B52" s="5" t="n">
        <v>227</v>
      </c>
      <c r="C52" s="5" t="n">
        <v>55</v>
      </c>
    </row>
    <row r="53" spans="1:3">
      <c r="A53" s="4" t="s">
        <v>170</v>
      </c>
      <c r="B53" s="5" t="n">
        <v>14052</v>
      </c>
      <c r="C53" s="5" t="n">
        <v>1200</v>
      </c>
    </row>
    <row r="54" spans="1:3">
      <c r="A54" s="4" t="s">
        <v>171</v>
      </c>
      <c r="B54" s="5" t="n">
        <v>2394</v>
      </c>
      <c r="C54" s="5" t="n">
        <v>1874</v>
      </c>
    </row>
    <row r="55" spans="1:3">
      <c r="A55" s="4" t="s">
        <v>172</v>
      </c>
      <c r="B55" s="5" t="n">
        <v>1889</v>
      </c>
      <c r="C55" s="5" t="n">
        <v>18366</v>
      </c>
    </row>
    <row r="56" spans="1:3">
      <c r="A56" s="3" t="s">
        <v>173</v>
      </c>
    </row>
    <row r="57" spans="1:3">
      <c r="A57" s="4" t="s">
        <v>174</v>
      </c>
      <c r="B57" s="4" t="s">
        <v>60</v>
      </c>
      <c r="C57" s="5" t="n">
        <v>576</v>
      </c>
    </row>
    <row r="58" spans="1:3">
      <c r="A58" s="4" t="s">
        <v>175</v>
      </c>
      <c r="B58" s="5" t="n">
        <v>179</v>
      </c>
      <c r="C58" s="5" t="n">
        <v>654</v>
      </c>
    </row>
    <row r="59" spans="1:3">
      <c r="A59" s="4" t="s">
        <v>176</v>
      </c>
      <c r="B59" s="6" t="n">
        <v>35</v>
      </c>
      <c r="C59" s="6" t="n">
        <v>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76</v>
      </c>
      <c r="D2" s="2" t="s">
        <v>31</v>
      </c>
    </row>
    <row r="3" spans="1:4">
      <c r="A3" s="4" t="s">
        <v>547</v>
      </c>
      <c r="B3" s="4" t="s">
        <v>548</v>
      </c>
    </row>
    <row r="4" spans="1:4">
      <c r="A4" s="4" t="s">
        <v>565</v>
      </c>
      <c r="B4" s="6" t="n">
        <v>28716</v>
      </c>
      <c r="D4" s="6" t="n">
        <v>28443</v>
      </c>
    </row>
    <row r="5" spans="1:4">
      <c r="A5" s="4" t="s">
        <v>551</v>
      </c>
    </row>
    <row r="6" spans="1:4">
      <c r="A6" s="4" t="s">
        <v>547</v>
      </c>
      <c r="B6" s="4" t="s">
        <v>552</v>
      </c>
      <c r="C6" s="4" t="s">
        <v>553</v>
      </c>
    </row>
    <row r="7" spans="1:4">
      <c r="A7" s="4" t="s">
        <v>565</v>
      </c>
      <c r="C7" s="6" t="n">
        <v>22600</v>
      </c>
      <c r="D7" s="6" t="n">
        <v>22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76</v>
      </c>
      <c r="D2" s="2" t="s">
        <v>31</v>
      </c>
    </row>
    <row r="3" spans="1:4">
      <c r="A3" s="4" t="s">
        <v>78</v>
      </c>
      <c r="B3" s="6" t="n">
        <v>63693</v>
      </c>
      <c r="C3" s="6" t="n">
        <v>58307</v>
      </c>
    </row>
    <row r="4" spans="1:4">
      <c r="A4" s="4" t="s">
        <v>567</v>
      </c>
      <c r="B4" s="5" t="n">
        <v>41524</v>
      </c>
      <c r="C4" s="5" t="n">
        <v>38576</v>
      </c>
    </row>
    <row r="5" spans="1:4">
      <c r="A5" s="4" t="s">
        <v>46</v>
      </c>
      <c r="B5" s="5" t="n">
        <v>229228</v>
      </c>
      <c r="D5" s="6" t="n">
        <v>251130</v>
      </c>
    </row>
    <row r="6" spans="1:4">
      <c r="A6" s="4" t="s">
        <v>568</v>
      </c>
      <c r="B6" s="5" t="n">
        <v>1879</v>
      </c>
      <c r="C6" s="5" t="n">
        <v>2236</v>
      </c>
    </row>
    <row r="7" spans="1:4">
      <c r="A7" s="4" t="s">
        <v>569</v>
      </c>
      <c r="B7" s="5" t="n">
        <v>1591</v>
      </c>
      <c r="C7" s="5" t="n">
        <v>411</v>
      </c>
    </row>
    <row r="8" spans="1:4">
      <c r="A8" s="4" t="s">
        <v>570</v>
      </c>
    </row>
    <row r="9" spans="1:4">
      <c r="A9" s="4" t="s">
        <v>78</v>
      </c>
      <c r="B9" s="5" t="n">
        <v>50110</v>
      </c>
      <c r="C9" s="5" t="n">
        <v>48222</v>
      </c>
    </row>
    <row r="10" spans="1:4">
      <c r="A10" s="4" t="s">
        <v>567</v>
      </c>
      <c r="B10" s="5" t="n">
        <v>39606</v>
      </c>
      <c r="C10" s="5" t="n">
        <v>37705</v>
      </c>
    </row>
    <row r="11" spans="1:4">
      <c r="A11" s="4" t="s">
        <v>46</v>
      </c>
      <c r="B11" s="5" t="n">
        <v>186610</v>
      </c>
      <c r="D11" s="5" t="n">
        <v>201600</v>
      </c>
    </row>
    <row r="12" spans="1:4">
      <c r="A12" s="4" t="s">
        <v>568</v>
      </c>
      <c r="B12" s="5" t="n">
        <v>1719</v>
      </c>
      <c r="C12" s="5" t="n">
        <v>1695</v>
      </c>
    </row>
    <row r="13" spans="1:4">
      <c r="A13" s="4" t="s">
        <v>569</v>
      </c>
      <c r="B13" s="5" t="n">
        <v>1467</v>
      </c>
      <c r="C13" s="5" t="n">
        <v>116</v>
      </c>
    </row>
    <row r="14" spans="1:4">
      <c r="A14" s="4" t="s">
        <v>571</v>
      </c>
    </row>
    <row r="15" spans="1:4">
      <c r="A15" s="4" t="s">
        <v>78</v>
      </c>
      <c r="B15" s="5" t="n">
        <v>13583</v>
      </c>
      <c r="C15" s="5" t="n">
        <v>10085</v>
      </c>
    </row>
    <row r="16" spans="1:4">
      <c r="A16" s="4" t="s">
        <v>567</v>
      </c>
      <c r="B16" s="5" t="n">
        <v>1918</v>
      </c>
      <c r="C16" s="5" t="n">
        <v>871</v>
      </c>
    </row>
    <row r="17" spans="1:4">
      <c r="A17" s="4" t="s">
        <v>46</v>
      </c>
      <c r="B17" s="5" t="n">
        <v>42618</v>
      </c>
      <c r="D17" s="6" t="n">
        <v>49530</v>
      </c>
    </row>
    <row r="18" spans="1:4">
      <c r="A18" s="4" t="s">
        <v>568</v>
      </c>
      <c r="B18" s="5" t="n">
        <v>160</v>
      </c>
      <c r="C18" s="5" t="n">
        <v>541</v>
      </c>
    </row>
    <row r="19" spans="1:4">
      <c r="A19" s="4" t="s">
        <v>569</v>
      </c>
      <c r="B19" s="6" t="n">
        <v>124</v>
      </c>
      <c r="C19" s="6" t="n">
        <v>2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6</v>
      </c>
    </row>
    <row r="3" spans="1:3">
      <c r="A3" s="4" t="s">
        <v>573</v>
      </c>
      <c r="B3" s="6" t="n">
        <v>63693</v>
      </c>
      <c r="C3" s="6" t="n">
        <v>58307</v>
      </c>
    </row>
    <row r="4" spans="1:3">
      <c r="A4" s="4" t="s">
        <v>551</v>
      </c>
    </row>
    <row r="5" spans="1:3">
      <c r="A5" s="4" t="s">
        <v>573</v>
      </c>
      <c r="B5" s="5" t="n">
        <v>19385</v>
      </c>
      <c r="C5" s="5" t="n">
        <v>16455</v>
      </c>
    </row>
    <row r="6" spans="1:3">
      <c r="A6" s="4" t="s">
        <v>574</v>
      </c>
    </row>
    <row r="7" spans="1:3">
      <c r="A7" s="4" t="s">
        <v>573</v>
      </c>
      <c r="B7" s="5" t="n">
        <v>20867</v>
      </c>
      <c r="C7" s="5" t="n">
        <v>20700</v>
      </c>
    </row>
    <row r="8" spans="1:3">
      <c r="A8" s="4" t="s">
        <v>575</v>
      </c>
    </row>
    <row r="9" spans="1:3">
      <c r="A9" s="4" t="s">
        <v>573</v>
      </c>
      <c r="B9" s="5" t="n">
        <v>14975</v>
      </c>
      <c r="C9" s="5" t="n">
        <v>13155</v>
      </c>
    </row>
    <row r="10" spans="1:3">
      <c r="A10" s="4" t="s">
        <v>576</v>
      </c>
    </row>
    <row r="11" spans="1:3">
      <c r="A11" s="4" t="s">
        <v>573</v>
      </c>
      <c r="B11" s="6" t="n">
        <v>8466</v>
      </c>
      <c r="C11" s="6" t="n">
        <v>79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s>
  <sheetData>
    <row r="1" spans="1:7">
      <c r="A1" s="1" t="s">
        <v>577</v>
      </c>
      <c r="B1" s="2" t="s">
        <v>273</v>
      </c>
      <c r="C1" s="2" t="s">
        <v>275</v>
      </c>
      <c r="D1" s="2" t="s">
        <v>274</v>
      </c>
      <c r="E1" s="2" t="s">
        <v>2</v>
      </c>
      <c r="F1" s="2" t="s">
        <v>76</v>
      </c>
      <c r="G1" s="2" t="s">
        <v>31</v>
      </c>
    </row>
    <row r="2" spans="1:7">
      <c r="A2" s="4" t="s">
        <v>278</v>
      </c>
      <c r="E2" s="6" t="n">
        <v>8288</v>
      </c>
      <c r="F2" s="4" t="s">
        <v>60</v>
      </c>
    </row>
    <row r="3" spans="1:7">
      <c r="A3" s="4" t="s">
        <v>279</v>
      </c>
      <c r="E3" s="5" t="n">
        <v>13745</v>
      </c>
      <c r="G3" s="6" t="n">
        <v>24010</v>
      </c>
    </row>
    <row r="4" spans="1:7">
      <c r="A4" s="4" t="s">
        <v>83</v>
      </c>
      <c r="E4" s="6" t="n">
        <v>30608</v>
      </c>
      <c r="F4" s="6" t="n">
        <v>26842</v>
      </c>
    </row>
    <row r="5" spans="1:7">
      <c r="A5" s="4" t="s">
        <v>282</v>
      </c>
    </row>
    <row r="6" spans="1:7">
      <c r="A6" s="4" t="s">
        <v>83</v>
      </c>
      <c r="D6" s="6" t="n">
        <v>5000</v>
      </c>
    </row>
    <row r="7" spans="1:7">
      <c r="A7" s="4" t="s">
        <v>286</v>
      </c>
    </row>
    <row r="8" spans="1:7">
      <c r="A8" s="4" t="s">
        <v>287</v>
      </c>
      <c r="B8" s="6" t="n">
        <v>5300000</v>
      </c>
    </row>
    <row r="9" spans="1:7">
      <c r="A9" s="4" t="s">
        <v>278</v>
      </c>
      <c r="B9" s="5" t="n">
        <v>7400</v>
      </c>
    </row>
    <row r="10" spans="1:7">
      <c r="A10" s="4" t="s">
        <v>283</v>
      </c>
    </row>
    <row r="11" spans="1:7">
      <c r="A11" s="4" t="s">
        <v>279</v>
      </c>
      <c r="C11" s="6" t="n">
        <v>6900</v>
      </c>
    </row>
    <row r="12" spans="1:7">
      <c r="A12" s="4" t="s">
        <v>578</v>
      </c>
      <c r="C12" s="4" t="s">
        <v>579</v>
      </c>
    </row>
    <row r="13" spans="1:7">
      <c r="A13" s="4" t="s">
        <v>580</v>
      </c>
    </row>
    <row r="14" spans="1:7">
      <c r="A14" s="4" t="s">
        <v>581</v>
      </c>
      <c r="B14" s="6" t="n">
        <v>1700</v>
      </c>
    </row>
    <row r="15" spans="1:7">
      <c r="A15" s="4" t="s">
        <v>582</v>
      </c>
      <c r="B15" s="4" t="s">
        <v>583</v>
      </c>
    </row>
    <row r="16" spans="1:7">
      <c r="A16" s="4" t="s">
        <v>288</v>
      </c>
    </row>
    <row r="17" spans="1:7">
      <c r="A17" s="4" t="s">
        <v>83</v>
      </c>
      <c r="D17" s="6"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15:30Z</dcterms:created>
  <dcterms:modified xmlns:dcterms="http://purl.org/dc/terms/" xmlns:xsi="http://www.w3.org/2001/XMLSchema-instance" xsi:type="dcterms:W3CDTF">2020-05-11T06:15:30Z</dcterms:modified>
</cp:coreProperties>
</file>